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tock incentive plans" sheetId="14" state="visible" r:id="rId14"/>
    <sheet xmlns:r="http://schemas.openxmlformats.org/officeDocument/2006/relationships" name="Net loss per common share" sheetId="15" state="visible" r:id="rId15"/>
    <sheet xmlns:r="http://schemas.openxmlformats.org/officeDocument/2006/relationships" name="Geographic information"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Business combinations (Tables)" sheetId="20" state="visible" r:id="rId20"/>
    <sheet xmlns:r="http://schemas.openxmlformats.org/officeDocument/2006/relationships" name="Goodwill and intangible assets "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Stock incentive plans (Tables)" sheetId="25" state="visible" r:id="rId25"/>
    <sheet xmlns:r="http://schemas.openxmlformats.org/officeDocument/2006/relationships" name="Net loss per common share (Tabl" sheetId="26" state="visible" r:id="rId26"/>
    <sheet xmlns:r="http://schemas.openxmlformats.org/officeDocument/2006/relationships" name="Geographic information (Tables)"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Business combinations - Additio" sheetId="31" state="visible" r:id="rId31"/>
    <sheet xmlns:r="http://schemas.openxmlformats.org/officeDocument/2006/relationships" name="Business combinations - Summary" sheetId="32" state="visible" r:id="rId32"/>
    <sheet xmlns:r="http://schemas.openxmlformats.org/officeDocument/2006/relationships" name="Business combinations - Schedul" sheetId="33" state="visible" r:id="rId33"/>
    <sheet xmlns:r="http://schemas.openxmlformats.org/officeDocument/2006/relationships" name="Business combinations - Summa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Balance sheet components - Cash" sheetId="39" state="visible" r:id="rId39"/>
    <sheet xmlns:r="http://schemas.openxmlformats.org/officeDocument/2006/relationships" name="Balance sheet components - Prop" sheetId="40" state="visible" r:id="rId40"/>
    <sheet xmlns:r="http://schemas.openxmlformats.org/officeDocument/2006/relationships" name="Balance sheet components - Accr" sheetId="41" state="visible" r:id="rId41"/>
    <sheet xmlns:r="http://schemas.openxmlformats.org/officeDocument/2006/relationships" name="Balance sheet components - Othe"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Fair value measurements - Fin45" sheetId="45" state="visible" r:id="rId45"/>
    <sheet xmlns:r="http://schemas.openxmlformats.org/officeDocument/2006/relationships" name="Fair value measurements - Carry"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tock incentive plans - Additio" sheetId="53" state="visible" r:id="rId53"/>
    <sheet xmlns:r="http://schemas.openxmlformats.org/officeDocument/2006/relationships" name="Stock incentive plans - Stock i" sheetId="54" state="visible" r:id="rId54"/>
    <sheet xmlns:r="http://schemas.openxmlformats.org/officeDocument/2006/relationships" name="Stock incentive plans - RSU and" sheetId="55" state="visible" r:id="rId55"/>
    <sheet xmlns:r="http://schemas.openxmlformats.org/officeDocument/2006/relationships" name="Stock incentive plans - Risk-fr" sheetId="56" state="visible" r:id="rId56"/>
    <sheet xmlns:r="http://schemas.openxmlformats.org/officeDocument/2006/relationships" name="Stock incentive plans - Stock-b" sheetId="57" state="visible" r:id="rId57"/>
    <sheet xmlns:r="http://schemas.openxmlformats.org/officeDocument/2006/relationships" name="Net loss per common share - Sch" sheetId="58" state="visible" r:id="rId58"/>
    <sheet xmlns:r="http://schemas.openxmlformats.org/officeDocument/2006/relationships" name="Net loss per common share - S59" sheetId="59" state="visible" r:id="rId59"/>
    <sheet xmlns:r="http://schemas.openxmlformats.org/officeDocument/2006/relationships" name="Geographic information (Details"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713">
  <si>
    <t>Document and Entity Information - shares</t>
  </si>
  <si>
    <t>6 Months Ended</t>
  </si>
  <si>
    <t>Jun. 30, 2017</t>
  </si>
  <si>
    <t>Jul. 28, 2017</t>
  </si>
  <si>
    <t>Document And Entity Information [Abstract]</t>
  </si>
  <si>
    <t>Entity Registrant Name</t>
  </si>
  <si>
    <t>Invitae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Trading Symbol</t>
  </si>
  <si>
    <t>NVTA</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Marketable securities</t>
  </si>
  <si>
    <t>Accounts receivable</t>
  </si>
  <si>
    <t>Prepaid expenses and other current assets</t>
  </si>
  <si>
    <t>Total current assets</t>
  </si>
  <si>
    <t>Property and equipment, net</t>
  </si>
  <si>
    <t>Restricted cash</t>
  </si>
  <si>
    <t>Intangible assets, net</t>
  </si>
  <si>
    <t>Goodwill</t>
  </si>
  <si>
    <t>Other assets</t>
  </si>
  <si>
    <t>Total assets</t>
  </si>
  <si>
    <t>Current liabilities:</t>
  </si>
  <si>
    <t>Accounts payable</t>
  </si>
  <si>
    <t>Accrued liabilities</t>
  </si>
  <si>
    <t>Capital lease obligation, current portion</t>
  </si>
  <si>
    <t>Debt, current portion</t>
  </si>
  <si>
    <t>Total current liabilities</t>
  </si>
  <si>
    <t>Capital lease obligation, net of current portion</t>
  </si>
  <si>
    <t>Debt, net of current portion</t>
  </si>
  <si>
    <t>Other long-term liabilities</t>
  </si>
  <si>
    <t>Total liabilities</t>
  </si>
  <si>
    <t>Commitments and contingencies (Note 7)</t>
  </si>
  <si>
    <t xml:space="preserve"> </t>
  </si>
  <si>
    <t>Stockholders’ equity:</t>
  </si>
  <si>
    <t>Preferred stock, $0.0001 par value: Authorized: 20,000,000 shares; Issued and outstanding: no shares as of June 30, 2017 and December 31, 2016</t>
  </si>
  <si>
    <t>Common stock, $0.0001 par value: Authorized: 400,000,000 shares; Issued and outstanding: 43,543,485 and 41,143,513 shares as of June 30, 2017 and December 31, 2016, respectively</t>
  </si>
  <si>
    <t>Accumulated other comprehensive loss</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6</t>
  </si>
  <si>
    <t>Revenue:</t>
  </si>
  <si>
    <t>Test revenue</t>
  </si>
  <si>
    <t>Other revenue</t>
  </si>
  <si>
    <t>Total revenue</t>
  </si>
  <si>
    <t>Costs and operating expenses:</t>
  </si>
  <si>
    <t>Cost of test revenue</t>
  </si>
  <si>
    <t>Research and development</t>
  </si>
  <si>
    <t>Selling and marketing</t>
  </si>
  <si>
    <t>General and administrative</t>
  </si>
  <si>
    <t>Total costs and operating expenses</t>
  </si>
  <si>
    <t>Loss from operations</t>
  </si>
  <si>
    <t>Other income (expense), net</t>
  </si>
  <si>
    <t>Interest expense</t>
  </si>
  <si>
    <t>Net loss before taxes</t>
  </si>
  <si>
    <t>Income tax benefit</t>
  </si>
  <si>
    <t>Net loss</t>
  </si>
  <si>
    <t>Net loss per share, basic and diluted</t>
  </si>
  <si>
    <t>Shares used in computing net loss per share, basic and diluted</t>
  </si>
  <si>
    <t>Condensed Consolidated Statements of Comprehensive Loss - USD ($) $ in Thousands</t>
  </si>
  <si>
    <t>Statement Of Income And Comprehensive Income [Abstract]</t>
  </si>
  <si>
    <t>Other comprehensive income (loss):</t>
  </si>
  <si>
    <t>Unrealized income (loss) on available-for-sale marketable securitie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 on marketable securities</t>
  </si>
  <si>
    <t>Loss on disposal of assets</t>
  </si>
  <si>
    <t>Remeasurements of liabilities associated with business combinations</t>
  </si>
  <si>
    <t>Changes in operating assets and liabilities net of effects of business combination:</t>
  </si>
  <si>
    <t>Accrued expenses and other liabilities</t>
  </si>
  <si>
    <t>Net cash used in operating activities</t>
  </si>
  <si>
    <t>Cash flows from investing activities:</t>
  </si>
  <si>
    <t>Purchases of marketable securities</t>
  </si>
  <si>
    <t>Proceeds from maturities of marketable securities</t>
  </si>
  <si>
    <t>Acquisition of businesses, acquired cash</t>
  </si>
  <si>
    <t>Purchases of property and equipment</t>
  </si>
  <si>
    <t>Net cash used in investing activities</t>
  </si>
  <si>
    <t>Cash flows from financing activities:</t>
  </si>
  <si>
    <t>Proceeds from issuance of common stock</t>
  </si>
  <si>
    <t>Proceeds from loan agreement</t>
  </si>
  <si>
    <t>Proceeds from loan and security agreement</t>
  </si>
  <si>
    <t>Loan payments</t>
  </si>
  <si>
    <t>Capital lease principal payments</t>
  </si>
  <si>
    <t>Net cash provided by financing activities</t>
  </si>
  <si>
    <t>Net decrease in cash, cash equivalents and restricted cash</t>
  </si>
  <si>
    <t>Cash, cash equivalents and restricted cash at beginning of period</t>
  </si>
  <si>
    <t>Cash, cash equivalents and restricted cash at end of period</t>
  </si>
  <si>
    <t>Supplemental cash flow information:</t>
  </si>
  <si>
    <t>Interest paid</t>
  </si>
  <si>
    <t>Supplemental cash flow information of non-cash investing and financing activities:</t>
  </si>
  <si>
    <t>Equipment acquired through capital leases</t>
  </si>
  <si>
    <t>Purchases of property and equipment in accounts payable and accrued liabilities</t>
  </si>
  <si>
    <t>Warrants issued pursuant to loan and security agreement</t>
  </si>
  <si>
    <t>Common stock issued for acquisition of businesses</t>
  </si>
  <si>
    <t>Consideration payable for acquisition of businesses</t>
  </si>
  <si>
    <t>Organization and description of business</t>
  </si>
  <si>
    <t>Organization Consolidation And Presentation Of Financial Statements [Abstract]</t>
  </si>
  <si>
    <t xml:space="preserve">1. Organization and description of business Invitae Corporation (the “Company”) was incorporated in the State of Delaware on January 13, 2010, as Locus Development, Inc. and changed its name to Invitae Corporation in 2012. The Company utilizes an integrated portfolio of laboratory processes, software tools and informatics capabilities to process DNA-containing samples, analyze information about patient-specific genetic variation and generate test reports for clinicians and their patients. The Company’s production facility and headquarters is located in San Francisco, California. The Company currently has more than 20,000 genes in production and provides a variety of diagnostic tests that can be used in multiple indications. The Company’s tests include multiple genes associated with hereditary cancer, neurological disorders, cardiovascular disorders, pediatric disorders, metabolic disorders and other hereditary conditions. The Company operates in one segment. The Company has incurred substantial losses since its inception and expects to continue to incur operating losses in the near-term future. For the year ended December 31, 2016, the Company’s net loss was $100.3 million, and for the six months ended June 30, 2017, the Company’s net loss was $55.5 million. At June 30, 2017, the Company’s accumulated deficit was $330.7 million. To date, the Company has generated only limited revenue, and it may never achieve revenue sufficient to offset its expenses. The Company believes its existing cash and cash equivalents as of June 30, 2017, revenue from the sale of its tests, a second term loan of $20.0 million under the loan agreement funded in March 2017, and the net proceeds of a private placement that closed in August 2017 (see Note 11) will be sufficient to meet its anticipated cash requirements for the 12-month period following the filing date of this report. Beyond this 12-month period, the Company intends to generate sufficient cash from operations to fund its future operating needs, but there can be no assurance it will be able to do so. The Company may need to obtain additional funding to finance operations prior to achieving profitability. Company management regularly considers fundraising opportunities and will determine the timing, nature and amount of financings based upon various factors, including market conditions and management’s operating plans. The Company may in the future elect to finance operations by selling equity or debt securities or borrowing money. If additional funding is required, there can be no assurance that additional funds will be available to the Company on acceptable terms on a timely basis, if at all. If the Company is unable to obtain additional funding when needed, it will need to curtail planned activities to reduce costs. Doing so will likely have an unfavorable effect on the Company’s ability to execute on its business plan, and have an adverse effect on its business, results of operations and future prospects. The Company has implemented the guidance in Financial Accounting Standards Board (“FASB”) Accounting Standards Update (“ASU”) No. 2014-15, Presentation of Financial Statements – Going Concern 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the Company’s Annual Report on Form 10-K for the year ended December 31, 2016. The results for the three and six months ended June 30, 2017 are not necessarily indicative of the results expected for the full fiscal year or any other periods. During the quarter ended September 30, 2016, the Company identified immaterial classification errors in the condensed consolidated financial statements for the quarters ended March 31, 2016 and June 30, 2016, related to the classification of asset impairment charges. Based on a quantitative and qualitative analysis of the errors as required by authoritative guidance, management concluded the errors had no material effect on any of the Company’s previously issued financial statements, were immaterial to the Company’s results for the first and second quarters of 2016, did not affect the expected full year results for 2016, and had no material effect on the trend of financial statements. As a result of the immaterial classification errors discussed above, the unaudited condensed consolidated financial statements for the six months ended June 30, 2016 reflect the following immaterial reclassification adjustments: reclassification for asset impairment charges from other income (expense), net to general and administrative expense of $0.2 million for the three months ended March 31, 2016; and reclassification for asset impairment charges from other income (expense), net, to general and administrative expense of $0.7 million for the three months ended June 30, 2016. </t>
  </si>
  <si>
    <t>Summary of significant accounting policies</t>
  </si>
  <si>
    <t>Accounting Policies [Abstract]</t>
  </si>
  <si>
    <t>2. Summary of significant accounting policies Principles of consolidation The unaudited condensed consolidated financial statements include the accounts of the Company and its wholly 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oncentrations of credit risk and other risks and uncertainties Financial instruments that potentially subject the Company to a concentration of credit risk consist of cash and cash equivalents. The Company’s cash and cash equivalents are held by financial institutions in the United States. Such deposits may exceed federally insured limits. No single customer represented 10.0% of accounts receivable in the consolidated financial statements as of June 30, 2017 or 2016. One customer represented 10.4% and 10.0% of total revenue for three and six months ended June 30, 2017, respectively. No customer represented over 10.0% of total revenue for the three and six months ended June 30, 2016. Cash equivalents The Company considers all highly liquid investments with original maturities of three months or less from the date of purchase to be cash equivalents. Cash equivalents consist primarily of amounts invested in money market funds and U.S. government agency securities.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 Accounts receivable The Company receives payment for its tests from patients, institutional customers and third-party payers. For most payers, the Company has not been able to demonstrate a predictable pattern of collectability, and therefore recognizes revenue when payment is received. For payers who have demonstrated a consistent pattern of payment of tests billed, the Company recognizes revenue, at estimated realizable amounts, upon delivery of test results. Accounts receivable balances primarily represent patient, institutional customer and Medicare billings. Restricted cash Restricted cash consists of money market funds that serve as: collateral for a security deposit for the Company’s lease agreement for its production facility and headquarters entered into in September 2015; collateral for a credit card agreement at one of the Company’s financial institutions; and for securing a letter of credit as collateral for a facility sublease agreement. Cash, cash equivalents and restricted cash The following table provides a reconciliation of cash, cash equivalents and restricted cash reported within the unaudited condensed consolidated balance sheets that sum to the total of the same amounts shown in the unaudited statements of cash flows (in thousands):
June 30, 2017
June 30, 2016
Cash and cash equivalents
$
27,673
$
31,587
Restricted cash
4,997
4,872
Total cash, cash equivalents and restricted cash
$
32,670
$
36,459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Intangible Assets Amortizable intangible assets include trade names, non-compete agreements, developed technology and customer relationships acquired as part of business combinations. Intangible assets subject to amortization are amortized using the straight-line method over their estimated useful lives ranging from five to ten years and are reviewed for impairment in accordance with ASC 360, Property, Plant and Equipment. Goodwill In accordance with ASC 350, Intangibles-Goodwill and Other ASU 2017-04, Intangibles – Goodwill and Other (Topic 350), which the Company adopted effective January 1, 2017. The Company acquired goodwill as part of business acquisitions in January 2017 and June 2017, and therefore has not previously tested for nor recorded any goodwill impairment losses. Leases 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 Fair value of financial instruments 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pproximates fair value. The Company believes the fair value of the term debt approximates recorded amounts as of June 30, 2017 as the interest rates on the term debt are variable and are based on market interest rates after consideration of default and credit risk (using level 2 inputs). See Note 6, “Fair value measurements” for further information on the fair value of the Company’s financial instruments. Revenue recognition Test revenue is generated from the sale of tests that provide analysis and associated interpretation of the sequencing of parts of the genome. Revenue associated with subsequent re-requisition services and family variant tests was de minimis for all periods presented. Test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ix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 Other revenue consists primarily of revenue from genome network subscription services which is recognized on a straight-line basis over the subscription term, and revenue from collaboration agreements. Cost of test revenue Cost of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fair values estimated using the Black-Scholes option-pricing model. Stock options granted to non-employees are re-measured at each reporting date until the award is vested. 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options to purchase common stock, common stock warrants, RSUs and PRSUs, are considered to be common stock equivalents and were excluded from the calculation of diluted net loss per share because their effect would be antidilutive for all periods presented. Recent accounting pronouncements Recently issued accounting pronouncements not yet adopted In June 2016, the FASB issued ASU 2016-13, Financial Instruments — Credit Losses (Topic 326): Measurement of Credit Losses on Financial Instruments In February 2016, the FASB issued ASU 2016-02, Leases (Topic 842) In May 2014, the FASB issued ASU 2014-09, Revenue from Contracts with Customers Revenue from Contracts with Customers (Topic 606) Recently adopted accounting pronouncements In January 2017, the FASB issued ASU 2017-04, Intangibles – Goodwill and Other (Topic 350) In January 2017, the FASB issued ASU 2017-01, Business Combinations (Topic 805): Clarifying the Definition of a Business clarify the definition of a business with the objective of adding guidance to assist entities with evaluating whether transactions should be accounted for as acquisitions (or disposals) of businesses. ASU 2017-01 is effective for annual and interim periods beginning after December 15, 2017 and early adoption is permitted. The Company early adopted ASU 2017-01 effective January 1, 2017 In December 2016, the FASB issued ASU 2016-18, Statement of Cash Flows (Topic 230): Restricted Cash In August 2016, the FASB issued ASU 2016-15, Statement of Cash Flows (Topic 230) – Classification of Certain Cash Receipts and Cash Payments In March 2016, the FASB issued ASU 2016-09, Compensation - Stock Compensation (Topic 718): Improvements to Employee Share-Based Payment Accounting The Company has determined there are no other recently adopted or issued accounting standards that had, or will have, a material impact on its Condensed Consolidated Financial Statements. Prior Period Reclassifications Revenue amounts in prior periods have been reclassified to conform with current period presentation, which separates test revenue from other revenue, which consists principally of revenue from genome network subscription services and collaboration arrangements.</t>
  </si>
  <si>
    <t>Business combinations</t>
  </si>
  <si>
    <t>Business Combinations [Abstract]</t>
  </si>
  <si>
    <t xml:space="preserve">3. Business combinations AltaVoice In January 2017, the Company acquired AltaVoice (formerly Patient Crossroads, Inc.), a privately-owned patient-centered data company with a global platform for collecting, curating, coordinating, and delivering safeguarded data from patients and clinicians. The acquisition, complemented by several other strategic partnerships, will expand the Company's genome network, designed to connect patients, clinicians, advocacy organizations, researchers, and therapeutic developers to accelerate the understanding, diagnosis, and treatment of hereditary disease. Pursuant to the terms of the Stock Purchase Agreement entered into on January 6, 2017, the Company acquired all of the outstanding shares of AltaVoice for total purchase consideration of $12.4 million, payable in the Company’s common stock, as follows:
(a)
payment of $5.5 million through the issuance of 641,126 shares of the Company’s common stock;
(b)
payment of $5.0 million in the Company’s common stock, payable on March 31, 2018, with the common shares deliverable equal to $5.0 million divided by the trailing average share price of the Company’s common stock for the 30 days preceding March 31, 2018;
(c)
payment of $5.0 million in the Company’s common stock, contingently payable on March 31, 2018 if a milestone based on a certain threshold of revenue is achieved during 2017, with the shares deliverable equal to $5.0 million divided by the trailing average share price of the Company’s common stock for the 30 days preceding March 31, 2018; or should the foregoing milestone not be achieved, then there is a new contingent milestone based on achieving a revenue target during 2017 and 2018. Should the new milestone revenue target be achieved, then on March 31, 2019, a payment of up to $5.0 million in the Company’s common stock would be payable. The actual payout is dependent upon the 2017 and 2018 revenue target (capped at $14.0 million) times 75% less $5.5 million. This formula in effect caps the possible payout amount at $5.0 million in the Company’s common shares. The number of shares to be issued will be equal to the payout amount divided by the trailing average share price of the Company’s common stock for the 30 days preceding March 31, 2019. The first payment of $5.5 million was classified as equity. The second payment was discounted to $4.7 million and recorded as a liability, and will be remeasured to fair value at each reporting date until the extinguishment of the liability on March 31, 2018. The third payment, representing contingent consideration, was determined to have a fair value of $2.2 million and was recorded as a liability. In accordance with ASC Topic 805, Business Combinations, For the second payment, whose acquisition-date fair value was $4.7 million, the Company recorded a remeasurement loss of $58,000 and $111,000 in other income (expense), net, for the three and six months ended June 30, 2017, respectively. These remeasurement losses resulted from adjustments to the discounted value of the second payment, reflecting the passage of time. For the third payment whose contingent acquisition-date fair value was $2.2 million, the Company recorded a remeasurement loss of $241,000 in operating expense for the three and six months ended June 30, 2017. This remeasurement loss reflected an updated estimation of fair value of the third payment. The principal input affecting that estimation was the passage of time.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
Acquisition-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
Goodwill represents the excess of the purchase price over the fair value of the net tangible and intangible assets acquired. The acquisition of AltaVoice resulted in $9.4 million of goodwill. The Company believes this goodwill consists principally of expected synergies to be realized by combining capabilities, technology, and data to accelerate the use of genetic information for the diagnosis and treatment of hereditary diseases. In accordance with ASC 350, goodwill will not be amortized but will be tested for impairment at least annually. Goodwill created as a result of the acquisition is not deductible for tax purposes. Concurrent with the acquisition, the Company recorded additional goodwill of $1.4 million relating to the tax consequence of recognizing the fair value of the acquisition-related intangibles, with an equal offset to deferred tax liability. The results of operations of AltaVoice for the period from the acquisition date through June 30, 2017 are included in the accompanying consolidated statements of operations. Pursuant to ASC 805, the Company incurred and expensed approximately $159,000 in acquisition and transitional costs associated with the acquisition of AltaVoice during the year ended December 31, 2016 and the three months ended March 31, 2017, which were primarily general and administrative related. Ommdom In June 2017, the Company acquired Ommdom, Inc., a privately-held company that develops, commercializes and sells hereditary risk assessment and management software, including CancerGene Connect, a cancer genetic counseling platform. The acquisition expands Invitae’s suite of genome management offerings designed to help patients and clinicians use genetic information as part of mainstream medical care. CancerGene Connect is a platform for collecting and managing genetic family histories. The platform uses a cloud-based, mobile friendly patient interface to gather family history information from patients prior to a clinician appointment. Then, analysis tools analyze patients’ predisposition to disease and provide actionable analysis to inform therapeutic decisions, such as genetic testing or treatment approaches. In addition, the platform provides clinicians with the ability to look beyond the individual to understand trends across all of their patients. Pursuant to the terms of the Stock Exchange Agreement entered into on June 11, 2017, the Company acquired all of the outstanding shares of Ommdom for consideration of $6.1 million, payable entirely in the Company’s common stock. There was no cash consideration nor any contingent payments associated with the acquisition, other than a hold-back amount of $613,000. Per the terms of the agreement, the Company will issue shares of its common stock as follows:
(a)
payment of $5.5 million through the issuance of 600,108 shares of the Company’s common stock; and
(b)
payment of $0.6 through the issuance of 66,582 shares of the Company’s common stock, representing a hold-back amount, and payable on the twelve-month anniversary of the acquisition date. The first payment of $5.5 million was classified as equity. The second payment of $613,000 was recorded as a stock payable liability and will be reclassified to equity upon the issuance of the Company’s common stock on the twelve-month anniversary of the acquisition date. The allocation of the purchase price is based on valuations derived from estimated fair value assessments and assumptions used by the Company.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
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
Goodwill represents the excess of the purchase price over the fair value of the net tangible and intangible assets acquired. The acquisition of Ommdom resulted in the recognition of $4.0 million of goodwill. The Company believes this goodwill consists principally of expected synergies to be realized by expanding the Company’s suites of genome management offerings designed to help patients and clinicians use genetic information as part of mainstream medical care. In accordance with ASC 350, goodwill will not be amortized but rather will be tested for impairment at least annually. Goodwill created as a result of the acquisition is not deductible for tax purposes. Concurrent with the acquisition, the Company recorded additional goodwill of $434,000 relating to the tax consequence of recognizing the fair value of the acquisition-related intangibles, with an equal offset to deferred tax liability. The results of operations of Ommdom for the period from the acquisition date through June 30, 2017 are included in the accompanying consolidated statements of operations. Pursuant to ASC 805, the Company incurred and expensed approximately $164,000 in acquisition and transitional costs associated with the acquisition of Ommdom during the three and six months ended June 30, 2017, which were primarily general and administrative related. Pro-forma Financial Information The unaudited financial information in the table below summarizes the combined results of operations of the Company, AltaVoice and Ommdom on a pro forma basis, as though the companies had been combined as of the beginning of each of the periods presented. The pro forma financial information is presented for informational purposes only and is not indicative of the results of operations that would have been achieved if the acquisitions had taken place at the beginning of each of the periods presented. The unaudited pro forma financial information for the three and six months ended June 30, 2017 combines the results of the Company for the three and six months ended June 30, 2017, which include the results of AltaVoice subsequent to January 6, 2017 and the results of Ommdom subsequent to June 11, 2017 (the acquisition dates for AltaVoice and Ommdom, respectively), with the historical results for AltaVoice for the period from January 1, 2017 to January 6, 2017 and the historical results for Ommdom for the period from January 1, 2017 to June 11, 2017. The unaudited pro forma financial information for the three and six months ended June 30, 2016 combines the historical results for the Company for those periods, with the historical results for AltaVoice and Ommdom for the same periods. The following table summarizes the pro forma financial information for the three and six months ended June 30, 2017 and 2016 (in thousands):
Three Months Ended June 30,
Six Months Ended June 30,
2017
2016
2017
2016
Total revenue
$
14,395
$
6,076
$
24,791
$
10,461
Net loss
$
(28,855
)
$
(25,082
)
$
(55,900
)
$
(50,996
) </t>
  </si>
  <si>
    <t>Goodwill and intangible assets</t>
  </si>
  <si>
    <t>Goodwill And Intangible Assets Disclosure [Abstract]</t>
  </si>
  <si>
    <t>4. Goodwill and intangible assets Goodwill Details of the Company’s goodwill for the six months ended June 30, 2017 are as follows (in thousands):
AltaVoice
Ommdom
Total
Balance as of December 31, 2016
$
—
$
—
$
—
Goodwill acquired
9,432
—
9,432
Balance as of March 31, 2017
9,432
—
9,432
Goodwill acquired
—
4,045
4,045
Balance as of June 30, 2017
$
9,432
$
4,045
$
13,477
The acquisitions of AltaVoice and Ommdom resulted in the recognition of $9.4 million and $4.0 million of goodwill, respectively, for the six months ended June 30, 2017. Intangible Assets The following table presents details of the Company’s finite-lived intangible assets as of June 30, 2017 (in thousands):
Cost
Accumulated Amortization
Net
Estimated Remaining Useful Life (in Years)
Customer relationships
$
3,536
$
(172
)
$
3,364
9.3
Developed technology
2,905
(72
)
2,833
5.0
Non-compete agreement
286
(29
)
257
4.5
Trade name
13
—
13
4.9
$
6,740
$
(273
)
$
6,467
Acquisition-related intangibles included in the above table are finite-lived and are being amortized on a straight-line basis over their estimated lives, which approximates the pattern in which the economic benefits of the intangible assets are realized. Amortization expense was $149,000 and $273,000 for the three and six months ended June 30, 2017, respectively. As all acquisition-related intangible assets were acquired in 2017, no amortization was recorded for the three and six months ended June 30, 2016. Intangible assets are carried at cost less accumulated amortization. Amortization expense is recorded to sales and marketing and general and administrative expense. The following table summarizes the Company’s estimated future amortization expense of intangible assets with finite lives as of June 30, 2017 (in thousands):
Amount
Remainder of 2017
$
495
2018
990
2019
990
2020
990
2021
990
Thereafter
2,012
$
6,467</t>
  </si>
  <si>
    <t>Balance sheet components</t>
  </si>
  <si>
    <t>Balance Sheet Related Disclosures [Abstract]</t>
  </si>
  <si>
    <t>5. Balance sheet components Cash equivalents and marketable securities The following is a summary of cash equivalents and marketable securities (in thousands):
June 30, 2017
Amortized Cost
Gross Unrealized Gains
Gross Unrealized Losses
Estimated Fair Value
Money market funds
$
21,993
$
—
$
—
$
21,993
U.S. treasury notes
11,018
—
(9
)
11,009
U.S. government agency securities
37,720
—
(29
)
37,691
$
70,731
$
—
$
(38
)
$
70,693
Reported as:
Cash equivalents
$
17,997
Restricted cash
4,997
Marketable securities
47,699
Total cash equivalents, restricted cash and marketable securities
$
70,693
December 31, 2016
Amortized Cost
Gross Unrealized Gains
Gross Unrealized Losses
Estimated Fair Value
Money market funds
$
19,457
$
—
$
—
$
19,457
U.S. treasury notes
11,515
2
—
11,517
U.S. government agency securities
14,283
—
(2
)
14,281
$
45,255
$
2
$
(2
)
$
45,255
Reported as:
Cash equivalents
$
14,760
Restricted cash
4,697
Marketable securities
25,798
Total cash equivalents, restricted cash and marketable securities
$
45,255
The total amount of unrealized losses at June 30, 2017 was $38,000. The total fair value of investments with unrealized losses at June 30, 2017 was $47.7 million. None of the available-for-sale securities held as of June 30, 2017 has been in a continuous unrealized loss position for more than one year. At June 30, 2017, unrealized losses on available-for-sale investments are not attributed to credit risk and are considered to be temporary. The Company believes it is more likely than not that investments in an unrealized loss position will be held until maturity or the recovery of the cost basis of the investment. To date, the Company has not recorded any impairment charges on marketable securities related to other-than-temporary declines in market value. At June 30, 2017, the remaining contractual maturities of available-for-sale securities were less than one year. For the six months ended June 30, 2017, there were no realized gains or losses on available-for-sale securities. Property and equipment, net Property and equipment consisted of the following (in thousands):
June 30, 2017
December 31, 2016
Leasehold improvements
$
12,447
$
1,256
Laboratory equipment
15,386
13,644
Equipment under capital lease
6,628
5,871
Computer equipment
2,759
2,514
Software
2,489
2,489
Furniture and fixtures
523
238
Automobiles
20
20
Construction-in-progress
2,938
12,229
Total property and equipment, gross
43,190
38,261
Accumulated depreciation and amortization
(15,526
)
(14,468
)
Total property and equipment, net
$
27,664
$
23,793
Depreciation expense was $1.6 million and $1.7 million for the three months ended June 30, 2017 and 2016, respectively, and $3.2 million and $3.3 million for the six months ended June 30, 2017 and 2016, respectively. Accrued liabilities Accrued liabilities consisted of the following (in thousands):
June 30, 2017
December 31, 2016
Accrued compensation and related expenses
$
4,088
$
3,072
Accrued laboratory materials purchases
521
338
Accrued professional services
692
446
Accrued construction in progress
—
1,215
Lease incentive obligation, current
469
468
Liabilities associated with business combinations
5,434
—
Other
1,511
1,172
Total accrued liabilities
$
12,715
$
6,711
Other long-term liabilities Other long-term liabilities consisted of the following (in thousands):
June 30, 2017
December 31, 2016
Lease incentive obligation, non-current
$
4,009
$
4,243
Deferred rent, non-current
4,610
3,419
Liabilities associated with business combination
2,440
—
Other non-current liabilities
175
175
Total other long-term liabilities
$
11,234
$
7,837</t>
  </si>
  <si>
    <t>Fair value measurements</t>
  </si>
  <si>
    <t>Fair Value Disclosures [Abstract]</t>
  </si>
  <si>
    <t>6.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the Company’s consolidated financial instruments that were measured at fair value on a recurring basis as of June 30, 2017 and December 31, 2016 (in thousands):
June 30, 2017
Level 1
Level 2
Level 3
Total
Financial assets:
Money market funds
$
21,993
$
—
$
—
$
21,993
U.S. treasury notes
11,009
—
—
11,009
U.S. government agency securities
—
37,691
—
37,691
Total financial assets
$
33,002
$
37,691
$
—
$
70,693
Financial liabilities:
Contingent consideration
—
—
2,441
2,441
Total financial liabilities
$
—
$
—
$
2,441
$
2,441
December 31, 2016
Level 1
Level 2
Level 3
Total
Financial assets:
Money market funds
$
19,457
$
—
$
—
$
19,457
U.S. treasury notes
11,517
—
—
11,517
U.S. government agency securities
—
14,281
—
14,281
Total financial assets
$
30,974
$
14,281
$
—
$
45,255
There were no transfers between Level 1, Level 2 and Level 3 during the periods presented. The following table presents the Company’s Level 3 financial instruments that are measured at fair value on a recurring basis (in thousands):
Level 3
Contingent Consideration Liability
Balance as of December 31, 2016
$
—
Contingent consideration
2,200
Change in estimate of fair value
241
Balance as of June 30, 2017
$
2,441
The Company’s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As of June 30, 2017, the Company had a contingent obligation up to $5.0 million payable in the Company’s common stock to the former owners of AltaVoice in conjunction with the Company’s acquisition of AltaVoice in January 2017. The contingency is dependent upon future revenues attributable to AltaVoice. If such revenues are least $10 million in 2017, the Company will make a payment of $5.0 million in the Company’s common stock on March 31, 2018. If revenue attributable to AltaVoice is less than $10 million in 2017, but the combined revenue attributable to AltaVoice for the combined period of 2017 and 2018 is at least $10 million, the Company will make a payment of up to $5.0 million in the Company’s common stock on March 31, 2019. The Company estimated the fair value of the contingent consideration at $2.2 million at the acquisition date of January 6, 2017, based on a Monte Carlo simulation, as well as estimates of the 30-day trailing price of its stock at certain dates, its volatility assumptions and its revenue forecasts, all of which were significant inputs in the Level 3 measurement not supported by market activity. The value of the liability will be subsequently remeasured to fair value at each reporting date. Changes to revenue forecasts can significantly affect the estimated fair value of the contingent consideration. Changes in estimated fair value will be recorded as a component of operating expenses until the contingency is paid or expires. The change in the fair value of the contingent consideration between the acquisition date and June 30, 2017 was an increase of $241,000. The fair value of the Company’s outstanding debt is estimated using the net present value of future debt payments, discounted at an interest rate that is consistent with market interest rates, which is a Level 2 input. The carrying amount and the estimated fair value of the Company’s outstanding debt at June 30, 2017 and December 31, 2016, are as follows (in thousands):
June 30, 2017
December 31, 2016
Carrying Amount
Fair Value
Carrying Amount
Fair Value
Debt
$
38,975
$
39,560
$
12,102
$
11,905</t>
  </si>
  <si>
    <t>Commitments and contingencies</t>
  </si>
  <si>
    <t>Commitments And Contingencies Disclosure [Abstract]</t>
  </si>
  <si>
    <t>7. Commitments and contingencies Operating leases In September 2015, the Company entered into a lease agreement for a headquarters and production facility in San Francisco, California. This lease expires in July 2026 and the Company may renew the lease for an additional ten years. The Company has determined the lease term to be a ten-year period expiring in 2026. The lease term commenced when the Company took occupancy of the facility in February 2016. In connection with the execution of the lease, the Company provided a security deposit of approximately $4.6 million which is included in restricted cash in the Company’s consolidated balance sheets. Minimum annual rent under the lease is subject to increases based on stated rental adjustment terms. In addition, per the terms of the lease, the Company will receive a $5.2 million lease incentive in the form of reimbursement from the landlord for a portion of the costs of leasehold improvements the Company has made to the facility. The assets purchased with the lease incentive are included in property and equipment, net, in the Company’s consolidated balance sheets and the lease incentive is recognized as a reduction of rental expense on a straight-line basis over the term of the lease. At June 30, 2017, all of the lease incentive had been utilized by the Company and reimbursements totaling $4.4 million had been received from the landlord. Aggregate future minimum lease payments for the new facility at June 30, 2017 were approximately $67.4 million. In addition to the security deposit of approximately $4.6 million for the headquarters and production facility, the Company has provided, as collateral for other leases, security deposits of $0.6 million and $0.8 million at June 30, 2017 and December 31, 2016, respectively, which are included in other assets in the Company’s consolidated balance sheets. Future minimum payments under non-cancelable operating leases as of June 30, 2017 are as follows (in thousands):
Amounts
2017 (remainder of year)
$
3,552
2018
6,898
2019
6,946
2020
6,917
2021
7,079
Thereafter
37,137
Total minimum lease payments
$
68,529
Rent expense was $1.8 million and $1.6 million for the three months ended June 30, 2017 and 2016 respectively and $4.0 million and $3.9 million for the six months ended June 30, 2017 and 2016, respectively. Debt financing In July 2015, the Company entered into a Loan and Security Agreement (the “Loan Agreement”) with a bank under which term loans were available for purchases of equipment up to an aggregate of $15.0 million. As of December 31, 2016, obligations under the Loan Agreement were $12.1 million. On March 15, 2017, the Company entered into a Loan and Security Agreement (the “Loan and Security Agreement”) with a lender pursuant to which the Company borrowed an initial term loan of $40.0 million, and received net proceeds of approximately $39.7 million. Subject to certain conditions, the Company will also be eligible to borrow a second term loan of $20.0 million in the first quarter of 2018. In connection with entering into the Loan and Security Agreement, the Company terminated the Loan Agreement and repaid in full the balance of its obligations under such agreement, approximately $12.1 million. The payment to the lender under the Loan Agreement included a prepayment premium of $670,000, which was classified as extinguishment of debt and included in other income (expense), net. Term loans under the Loan and Security Agreement bear interest at a floating rate equal to an index rate plus 7.73%, where the index rate is the greater of 0.77% or the 30-day U.S. Dollar London Interbank Offered Rate “LIBOR” as reported in The Wall Street Journal The Company’s obligations under the Loan and Security Agreement are subject to quarterly covenants to achieve certain revenue levels as well as additional covenants, including limits on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Company’s obligations under the Loan and Security Agreement are secured by a security interest on substantially all the Company’s assets, excluding its intellectual property. At June 30, 2017, obligations under the Loan and Security Agreement were $40.0 million. Debt issuance costs related to the Loan and Security Agreement of $339,000 and the warrant fair value of $740,000 were recorded as a direct deduction from the debt liability and are being amortized to interest expense over the term of the Loan and Security Agreement. Future payments under the Loan and Security Agreement as of June 30, 2017 are as follows (in thousands):
Amounts
2017 (remainder of year)
$
1,787
2018
3,565
2019
12,469
2020
15,910
2021
14,682
Thereafter
5,480
Total remaining debt payments
53,893
Less: amount representing debt discount
(1,025
)
Less: amount representing interest
(13,893
)
Present value of remaining debt payments
38,975
Less: current portion
—
Total non-current debt obligation
$
38,975
Interest expense related to the Loan and Security Agreement and the Loan Agreement was $1.3 million and $124,000 for the six months ended June 30, 2017 and 2016, respectively. Capital leases The Company has entered into various capital lease agreements to obtain laboratory equipment. The terms of the capital leases are typically three years with interest rates ranging from 4.3% to 6.3%. The leases are secured by the underlying equipment. The portion of the future payments designated as principal repayment was classified as a capital lease obligation on the consolidated balance sheets. Future payments under capital leases at June 30, 2017 are as follows (in thousands):
Amounts
2017 (remainder of year)
$
1,193
2018
1,430
2019
1,161
2020
532
Total capital lease obligations
4,316
Less: amount representing interest
(319
)
Present value of net minimum capital lease payments
3,997
Less: current portion
(1,817
)
Total non-current capital lease obligations
$
2,180
Interest expense related to capital leases was $45,000 and $60,000 for the six months ended June 30, 2017 and 2016, respectively. Property and equipment under capital leases was $6.6 million and $5.9 million as of June 30, 2017 and December 31, 2016, respectively. Accumulated depreciation and amortization, collectively, on these assets was $2.1 million and $3.4 million at June 30, 2017 and December 31, 2016, respectively. Guarantees and indemnifications As permitted under Delaware law and in accordance with the Company’s bylaws, the Company indemnifies its directors and officers for certain events or occurrences while the officer or director is or was serving in such capacity. The maximum amount of potential future indemnification is unlimited; however, the Company maintains director and officer liability insurance. This insurance allows the transfer of the risk associated with the Company’s exposure and may enable it to recover a portion of any future amounts paid. The Company believes the fair value of these indemnification agreements is minimal. Accordingly, the Company did not record any liabilities associated with these indemnification agreements at June 30, 2017 or December 31, 2016. Contingencies The Company was not a party to any material legal proceedings at June 30, 2017, or at the date of this report. The Company may from time to time become involved in various legal proceedings arising in the ordinary course of business, and the resolution of any such claims could be material.</t>
  </si>
  <si>
    <t>Stock incentive plans</t>
  </si>
  <si>
    <t>Disclosure Of Compensation Related Costs Sharebased Payments [Abstract]</t>
  </si>
  <si>
    <t xml:space="preserve">8. Stock incentive plans Stock incentive plans In 2010, the Company adopted the 2010 Incentive Plan (the “2010 Plan”). The 2010 Plan provides for the granting of stock-based awards to employees, directors, and consultants under terms and provisions established by the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the Board of Directors. The terms of options granted under the 2010 Plan may not exceed ten years. In January 2015, the Company adopted the 2015 Stock Incentive Plan (the “2015 Plan”), which became effective upon the closing of the Company’s initial public offering (“IPO”). The 2015 Plan had 4,370,452 shares of common stock reserved for future issuance at the time of its effectiveness, which included 120,452 shares under the 2010 Plan which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Typically, the vesting schedule for RSUs provides that one third of the award vests upon each anniversary of the grant date. In February 2016, the Company granted PRSUs under the 2015 Plan, which PRSUs could be earned based on the achievement of specified performance conditions measured over a period of approximately 12 months. In February 2017, upon the Audit Committee’s determination of the level of achievement, 352,045 fully vested stock units were awarded to holders of PRSUs. Based on its evaluations of the probability of achieving performance conditions, the Company recorded stock-based compensation expense of zero for the three months ended June 30, 2017 and 2016, and $0.4 million and zero for the six months ended June 30, 2017 and 2016, respectively, related to the PRSUs. 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6
1,375,766
4,490,662
$
8.21
8.11
$
5,312
Additional shares reserved
2,923,183
—
Options granted
(592,398
)
592,398
$
9.19
Options cancelled
286,165
(286,165
)
$
9.71
Options exercised
(208,823
)
$
4.50
RSUs granted
(1,858,540
)
RSUs cancelled
115,181
PRSUs cancelled
177,960
Balances at June 30, 2017
2,427,317
4,588,072
$
8.41
7.88
$
7,283
Options exercisable at June 30, 2017
2,044,146
$
7.35
6.88
$
5,392
Options vested and expected to vest at June 30, 2017
4,248,035
$
8.34
7.80
$
7,068
The aggregate intrinsic value is calculated as the difference between the exercise price of the underlying stock options and the fair value of the Company’s common stock for stock options that were in-the-money. The weighted-average fair value of options to purchase common stock granted was $5.97 and $6.21 in the six months ended June 30, 2017 and 2016, respectively. The weighted-average fair value of RSUs granted was $10.25 and $9.88 in the six months ended June 30, 2017 and 2016. No PRSUs were granted in the six months ended June 30, 2017 and the weighted average fair value of PRSUs granted in the six months ended June 30, 2016 was $6.33. The total grant date fair value of options to purchase common stock vested was $4.2 million and $1.5 million in the six months ended June 30, 2017 and 2016, respectively. The intrinsic value of options to purchase common stock exercised was $1.1 million and $852,000 in the six months ended June 30, 2017 and 2016, respectively. The following table summarizes RSU and PRSU activity for the six months ended June 30, 2017:
Number of Shares
Weighted- Average Grant Date Fair Value
Balance at December 31, 2016
1,421,757
$
8.77
RSUs granted
1,858,540
$
10.25
RSUs vested
(417,815
)
$
10.66
PRSUs vested
(352,045
)
$
6.54
RSUs cancelled
(115,181
)
$
10.30
PRSUs cancelled
(177,960
)
$
6.53
Balance at June 30, 2017
2,217,296
$
10.11
2015 employee stock purchase plan In January 2015, the Company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June 30, 2017, cash received from payroll deductions pursuant to the ESPP was $369,000. The ESPP provides for automatic annual increases in shares available for grant, beginning on January 1, 2016 and continuing through January 1, 2025. At June 30, 2017, a total of 505,400 shares of common stock are reserved for issuance under the ESPP. Stock-based compensation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In determining the fair value of stock options and ESPP purchases, the Company uses the Black-Scholes option-pricing model and, for stock options, the assumptions discussed below. Each of these inputs is subjective and its determination generally requires significant judgment. The fair value of RSU and PRSU awards is based on the grant date share price. Compensation cost is recognized as expense on a straight-line basis over the vesting period for options and RSUs and on an accelerated basis for PRSUs. Expected term —The expected term represents the period that the Company’s stock-based awards are expected to be outstanding and is determined using the simplified method (based on the midpoint between the vesting date and the end of the contractual term). Expected volatility —Because the Company was privately held until February 2015 and did not have any trading history for its common stock prior to its IPO, the expected volatility was estimated based on the average volatility for comparable publicly traded biopharmaceutical companies over a period equal to the expected term of the stock option grants. When selecting comparable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common stock during the equivalent period of the calculated expected term of the stock-based awards.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the option. Dividend yield —The Company has never paid dividends on its common stock and has no plans to pay dividends on its common stock. Therefore, the Company used an expected dividend yield of zero. The fair value of share-based payments for options granted to employees and directors was estimated on the date of grant using the Black-Scholes option-pricing model based on the following assumptions:
Three Months Ended,
Six Months Ended,
June 30, 2017
June 30, 2016
June 30, 2017
June 30, 2016
Expected term (in years)
6.03
6.03
6.03
6.12
Expected volatility
71.74%
71.04%
72.64%
71.05%
Risk-free interest rate
1.89%
1.41%
2.01%
1.33%
Dividend yield
—
—
—
—
Stock-based compensation related to stock options granted to non-employees is recognized as the stock options vest. The fair value of the stock options granted is calculated at each reporting date using the Black-Scholes option-pricing model based on the following assumptions:
As of June 30,
2017
2016
Expected term (in years)
6.00 – 8.75
6.76 – 9.32
Expected volatility
71.66 – 77.36%
71.36%
Risk-free interest rate
2.02 – 2.21%
1.18 – 1.42%
Dividend yield
—
—
The following table summarizes stock-based compensation expense for the three and six months ended June 30, 2017 and 2016, included in the consolidated statements of operations (in thousands):
Three Months Ended June 30,
Six Months Ended June 30,
2017
2016
2017
2016
Cost of revenue
$
885
$
373
$
1,202
$
574
Research and development
2,462
729
3,757
1,267
Selling and marketing
1,489
335
2,205
576
General and administrative
1,493
440
2,443
925
Total stock-based compensation expense
$
6,329
$
1,877
$
9,607
$
3,342
At June 30, 2017, unrecognized compensation expense related to unvested stock options, net of estimated forfeitures, was $12.6 million, which the Company expects to recognize on a straight-line basis over a weighted-average period of 2.6 years. Unrecognized compensation expense related to RSUs at June 30, 2017, net of estimated forfeitures, was $16.8 million, which the Company expects to recognize on a straight-line basis over a weighted-average period of 2.5 years. At June 30, 2017, there was no unrecognized compensation expense related to PRSUs and no capitalized stock-based employee compensation. </t>
  </si>
  <si>
    <t>Net loss per common share</t>
  </si>
  <si>
    <t>Earnings Per Share [Abstract]</t>
  </si>
  <si>
    <t>9. Net loss per common share The following table presents the calculation of basic and diluted net loss per share for the three and six months ended June 30, 2017 and 2016 (in thousands, except share and per share amounts):
Three Months Ended June 30,
Six Months Ended June 30,
2017
2016
2017
2016
Net loss
$
(28,557
)
$
(24,847
)
$
(55,485
)
$
(50,437
)
Shares used in computing net loss per share, basic and diluted
43,226,569
32,154,982
42,808,175
32,060,260
Net loss per share, basic and diluted
$
(0.66
)
$
(0.77
)
$
(1.30
)
$
(1.57
) The following common stock equivalents have been excluded from diluted net loss per share for the three and six months ended June 30, 2017 and 2016 because their inclusion would be anti-dilutive:
Three and Six Months Ended June 30,
2017
2016
Shares of common stock subject to outstanding options
4,588,072
4,624,133
Shares of common stock subject to outstanding warrants
116,845
—
Shares of common stock subject to outstanding RSUs
2,217,296
1,055,835
Shares of common stock subject to outstanding PRSUs
—
520,286
Shares of common stock pursuant to ESPP
45,384
51,702
Total shares of common stock equivalents
6,967,597
6,251,956</t>
  </si>
  <si>
    <t>Geographic information</t>
  </si>
  <si>
    <t>Segments Geographical Areas [Abstract]</t>
  </si>
  <si>
    <t xml:space="preserve">10. Geographic information Revenue by country is determined based on the billing address of the customer. The following presents revenue by country for the three and six months ended June 30, 2017 and 2016 (in thousands):
Three Months Ended June 30,
Six Months Ended June 30,
2017
2016
2017
2016
United States
$
12,945
$
4,599
$
22,123
$
7,550
Canada
858
567
1,457
1,351
Rest of world
533
415
1,094
635
Total revenue
$
14,336
$
5,581
$
24,674
$
9,536
All long-lived assets, at June 30, 2017 and December 31, 2016, were located in the United States. </t>
  </si>
  <si>
    <t>Subsequent Events</t>
  </si>
  <si>
    <t>Subsequent Events [Abstract]</t>
  </si>
  <si>
    <t>11. Subsequent events Private placement On August 3, 2017, in a private placement to certain accredited investors, the Company sold 5,188,235 shares of its common stock at a price of $8.50 per share, and 3,458,823 shares of its Series A convertible preferred stock at a price of $8.50 per share, for gross proceeds of approximately $73.5 million and estimated net proceeds of $68.8 million. The Series A preferred stock is a non-voting common stock equivalent and conversion of the Series A preferred stock is prohibited if the holder exceeds a specified threshold of voting security ownership. The Series A preferred stock is convertible into common stock on a one-for-one basis, subject to adjustment for events such as stock splits, combinations and the like. CombiMatrix acquisition In July 2017, the Company, Coronado Merger Sub, Inc., a wholly-owned subsidiary of the Company, and CombiMatrix Corporation (NASDAQ: CBMX), a Delaware corporation, entered into a Merger Agreement, pursuant to which CombiMatrix will become a wholly-owned subsidiary of the Company and the surviving corporation in the merger. The transaction is subject to certain closing conditions, including approval by the stockholders of CombiMatrix. Consideration for the CombiMatrix acquisition merger consists of $27.0 million in shares of the Company’s common stock, payable to the holders of the outstanding shares of CombiMatrix common stock, to the holders of the outstanding restricted stock units and to the holders of in-the-money stock options. In aggregate, the share total is approximately 2.85 million shares, subject to certain adjustments per the Merger Agreement. In addition, the Company contemplates a warrant exchange to the holders of outstanding CombiMatrix Series F warrants (the “Warrant Exchange Offer”) for up to approximately $6.0 million in shares of the Company’s common stock, or approximately 0.63 million shares. To the extent the CombiMatrix Series F warrants are not exchanged in the Warrant Exchange Offer and are either exercised or assumed as part of the CombiMatrix Merger, the consideration payable by the Company could increase by up to $15.0 million in shares of the Company’s common stock, or approximately 1.58 million shares. Good Start Genetics acquisition In July 2017, the Company, Bueno Merger Sub, Inc., a wholly-owned subsidiary of the Company, and Good Start Genetics, Inc., a privately-held Delaware corporation, entered into a Merger agreement, pursuant to which, Good Start will become a wholly-owned subsidiary of the Company and the surviving corporation in the merger. The acquisition closed on August 4, 2017. Consideration for the Good Start acquisition consisted of approximately $40.0 million, including approximately $16.0 million in shares of the Company’s common stock, or approximately 1.69 million shares, subject to a hold back of approximately 25% of such amount for up to 13 months to cover potential indemnification liabilities, cash of up to approximately $18.4 million, which was paid to retire certain Good Start debt and the payment or assumption of approximately $5.6 million in pre-closing and closing-related liabilities and obligations of Good Start.</t>
  </si>
  <si>
    <t>Summary of significant accounting policies (Policies)</t>
  </si>
  <si>
    <t>Principles of consolidation</t>
  </si>
  <si>
    <t>Principles of consolidation The unaudited condensed consolidated financial statements include the accounts of the Company and its wholly 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The Company believes judgment is involved in determining revenue recognition; the recoverability of long-lived assets; impairment of goodwill and intangible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si>
  <si>
    <t>Concentrations of credit risk and other risks and uncertainties</t>
  </si>
  <si>
    <t>Concentrations of credit risk and other risks and uncertainties Financial instruments that potentially subject the Company to a concentration of credit risk consist of cash and cash equivalents. The Company’s cash and cash equivalents are held by financial institutions in the United States. Such deposits may exceed federally insured limits. No single customer represented 10.0% of accounts receivable in the consolidated financial statements as of June 30, 2017 or 2016. One customer represented 10.4% and 10.0% of total revenue for three and six months ended June 30, 2017, respectively. No customer represented over 10.0% of total revenue for the three and six months ended June 30, 2016.</t>
  </si>
  <si>
    <t>Cash equivalents</t>
  </si>
  <si>
    <t>Cash equivalents The Company considers all highly liquid investments with original maturities of three months or less from the date of purchase to be cash equivalents. Cash equivalents consist primarily of amounts invested in money market funds and U.S. government agency securities.</t>
  </si>
  <si>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Short-term marketable securities have maturities less than 365 days at the balance sheet date. Unrealized gains and losses are excluded from earnings and are reported as a component of other comprehensive loss. Realized gains and losses and declines in fair value judged to be other than temporary, if any, on available-for-sale securities are included in interest and other income (expense), net. The cost of securities sold is based on the specific-identification method. Interest on marketable securities is included in interest and other income (expense), net.</t>
  </si>
  <si>
    <t>Accounts receivable The Company receives payment for its tests from patients, institutional customers and third-party payers. For most payers, the Company has not been able to demonstrate a predictable pattern of collectability, and therefore recognizes revenue when payment is received. For payers who have demonstrated a consistent pattern of payment of tests billed, the Company recognizes revenue, at estimated realizable amounts, upon delivery of test results. Accounts receivable balances primarily represent patient, institutional customer and Medicare billings.</t>
  </si>
  <si>
    <t>Restricted cash Restricted cash consists of money market funds that serve as: collateral for a security deposit for the Company’s lease agreement for its production facility and headquarters entered into in September 2015; collateral for a credit card agreement at one of the Company’s financial institutions; and for securing a letter of credit as collateral for a facility sublease agreement. Cash, cash equivalents and restricted cash The following table provides a reconciliation of cash, cash equivalents and restricted cash reported within the unaudited condensed consolidated balance sheets that sum to the total of the same amounts shown in the unaudited statements of cash flows (in thousands):
June 30, 2017
June 30, 2016
Cash and cash equivalents
$
27,673
$
31,587
Restricted cash
4,997
4,872
Total cash, cash equivalents and restricted cash
$
32,670
$
36,459</t>
  </si>
  <si>
    <t>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ASB Accounting Standards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t>
  </si>
  <si>
    <t>Intangible assets</t>
  </si>
  <si>
    <t>Intangible Assets Amortizable intangible assets include trade names, non-compete agreements, developed technology and customer relationships acquired as part of business combinations. Intangible assets subject to amortization are amortized using the straight-line method over their estimated useful lives ranging from five to ten years and are reviewed for impairment in accordance with ASC 360, Property, Plant and Equipment.</t>
  </si>
  <si>
    <t>Goodwill In accordance with ASC 350, Intangibles-Goodwill and Other ASU 2017-04, Intangibles – Goodwill and Other (Topic 350), which the Company adopted effective January 1, 2017. The Company acquired goodwill as part of business acquisitions in January 2017 and June 2017, and therefore has not previously tested for nor recorded any goodwill impairment losses.</t>
  </si>
  <si>
    <t>Leases</t>
  </si>
  <si>
    <t>Leases The Company rents its facilities under operating lease agreements and recognizes related rent expense on a straight-line basis over the term of the applicable lease agreement. Some of the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The Company recognizes rent expense beginning on the date it obtains the legal right to use and control the leased space.</t>
  </si>
  <si>
    <t>Fair value of financial instruments</t>
  </si>
  <si>
    <t>Fair value of financial instruments The Company’s financial instruments consist principally of cash and cash equivalents, marketable securities, accounts payable, accrued liabilities, capital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the Company, the carrying value of capital leases approximates fair value. The Company believes the fair value of the term debt approximates recorded amounts as of June 30, 2017 as the interest rates on the term debt are variable and are based on market interest rates after consideration of default and credit risk (using level 2 inputs). See Note 6, “Fair value measurements” for further information on the fair value of the Company’s financial instruments.</t>
  </si>
  <si>
    <t>Revenue recognition</t>
  </si>
  <si>
    <t>Revenue recognition Test revenue is generated from the sale of tests that provide analysis and associated interpretation of the sequencing of parts of the genome. Revenue associated with subsequent re-requisition services and family variant tests was de minimis for all periods presented. Test revenue is recognized when persuasive evidence of an arrangement exists; delivery has occurred or services have been rendered; the fee is fixed or determinable; and collectability is reasonably assured. The criterion for whether the fee is fixed or determinable and whether collectability is reasonably assured are based on management’s judgments. When evaluating collectability, in situations where contracted reimbursement coverage does not exist, the Company considers whether the Company has sufficient history to reliably estimate a payer’s individual payment patterns. The Company reviews the number of tests paid against the number of tests billed over at least six months of payment history and the payer’s outstanding balance for unpaid tests to determine whether payments are being made at a consistently high percentage of tests billed and at appropriate amounts given the amount billed. For most payers, the Company has not been able to demonstrate a predictable pattern of collectability, and therefore recognizes revenue when payment is received. For payers who have demonstrated a consistent pattern of payment of tests billed at appropriate amounts, the Company recognizes revenue, at estimated realizable amounts, upon delivery of test results. Other revenue consists primarily of revenue from genome network subscription services which is recognized on a straight-line basis over the subscription term, and revenue from collaboration agreements.</t>
  </si>
  <si>
    <t>Cost of test revenue Cost of revenue reflects the aggregate costs incurred in delivering the genetic testing results to clinicians and includes expenses for personnel costs including stock-based compensation, materials and supplies, equipment and infrastructure expenses associated with testing and allocated overhead including rent, equipment depreciation and utilities. Costs associated with performing the Company’s test are recorded as the test is processed regardless of whether and when revenue is recognized with respect to that test.</t>
  </si>
  <si>
    <t>Income taxes</t>
  </si>
  <si>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si>
  <si>
    <t>Stock-based compensation The Company measures its stock-based payment awards made to employees and directors based on the estimated fair values of the awards and recognizes the compensation expense over the requisite service period. The Company uses the Black-Scholes option-pricing model to estimate the fair value of its stock option awards and employee stock purchase plan (“ESPP”) purchases. The fair value of restricted stock unit (“RSU”) awards with time-based vesting terms is based on the grant date share price. The Company grants performance-based restricted stock unit (“PRSU”) awards to certain employees which vest upon the achievement of certain performance conditions, subject to the employees’ continued service relationship with the Company. The probability of vesting is assessed at each reporting period and compensation cost is adjusted based on this probability assessment. The Company recognizes such compensation expense on an accelerated vesting method. Stock-based compensation expense for awards without a performance condition is recognized using the straight-line method.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The Company accounts for compensation expense related to stock options granted to non-employees based on fair values estimated using the Black-Scholes option-pricing model. Stock options granted to non-employees are re-measured at each reporting date until the award is vested.</t>
  </si>
  <si>
    <t xml:space="preserve">Net loss per common share Basic net loss per common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options to purchase common stock, common stock warrants, RSUs and PRSUs, are considered to be common stock equivalents and were excluded from the calculation of diluted net loss per share because their effect would be antidilutive for all periods presented. </t>
  </si>
  <si>
    <t>Recent accounting pronouncements</t>
  </si>
  <si>
    <t>Recent accounting pronouncements Recently issued accounting pronouncements not yet adopted In June 2016, the FASB issued ASU 2016-13, Financial Instruments — Credit Losses (Topic 326): Measurement of Credit Losses on Financial Instruments In February 2016, the FASB issued ASU 2016-02, Leases (Topic 842) In May 2014, the FASB issued ASU 2014-09, Revenue from Contracts with Customers Revenue from Contracts with Customers (Topic 606) Recently adopted accounting pronouncements In January 2017, the FASB issued ASU 2017-04, Intangibles – Goodwill and Other (Topic 350) In January 2017, the FASB issued ASU 2017-01, Business Combinations (Topic 805): Clarifying the Definition of a Business clarify the definition of a business with the objective of adding guidance to assist entities with evaluating whether transactions should be accounted for as acquisitions (or disposals) of businesses. ASU 2017-01 is effective for annual and interim periods beginning after December 15, 2017 and early adoption is permitted. The Company early adopted ASU 2017-01 effective January 1, 2017 In December 2016, the FASB issued ASU 2016-18, Statement of Cash Flows (Topic 230): Restricted Cash In August 2016, the FASB issued ASU 2016-15, Statement of Cash Flows (Topic 230) – Classification of Certain Cash Receipts and Cash Payments In March 2016, the FASB issued ASU 2016-09, Compensation - Stock Compensation (Topic 718): Improvements to Employee Share-Based Payment Accounting The Company has determined there are no other recently adopted or issued accounting standards that had, or will have, a material impact on its Condensed Consolidated Financial Statements.</t>
  </si>
  <si>
    <t>Prior period reclassifications</t>
  </si>
  <si>
    <t>Prior Period Reclassifications Revenue amounts in prior periods have been reclassified to conform with current period presentation, which separates test revenue from other revenue, which consists principally of revenue from genome network subscription services and collaboration arrangements.</t>
  </si>
  <si>
    <t>Summary of significant accounting policies (Tables)</t>
  </si>
  <si>
    <t>Reconciliation of cash, cash equivalents and restricted cash</t>
  </si>
  <si>
    <t>The following table provides a reconciliation of cash, cash equivalents and restricted cash reported within the unaudited condensed consolidated balance sheets that sum to the total of the same amounts shown in the unaudited statements of cash flows (in thousands):
June 30, 2017
June 30, 2016
Cash and cash equivalents
$
27,673
$
31,587
Restricted cash
4,997
4,872
Total cash, cash equivalents and restricted cash
$
32,670
$
36,459</t>
  </si>
  <si>
    <t>Business combinations (Tables)</t>
  </si>
  <si>
    <t>Summary of pro forma financial information</t>
  </si>
  <si>
    <t xml:space="preserve">The following table summarizes the pro forma financial information for the three and six months ended June 30, 2017 and 2016 (in thousands):
Three Months Ended June 30,
Six Months Ended June 30,
2017
2016
2017
2016
Total revenue
$
14,395
$
6,076
$
24,791
$
10,461
Net loss
$
(28,855
)
$
(25,082
)
$
(55,900
)
$
(50,996
) </t>
  </si>
  <si>
    <t>AltaVoice</t>
  </si>
  <si>
    <t>Summary of fair values of assets acquired and liabilities assumed</t>
  </si>
  <si>
    <t>The following table summarizes the fair values of assets acquired and liabilities assumed at the date of acquisition (in thousands):
Cash
$
54
Accounts receivable
274
Prepaid expense and other assets
52
Non-compete agreement
286
Developed technology
570
Customer relationships
3,389
Total identifiable assets acquired
4,625
Accounts payable
(28
)
Deferred revenue
(202
)
Accrued expenses
(21
)
Deferred tax liability
(1,422
)
Total liabilities assumed
(1,673
)
Net identifiable assets acquired
2,952
Goodwill
9,432
Net assets acquired
$
12,384</t>
  </si>
  <si>
    <t>Schedule of economic benefits of intangible assets are expected to be realized</t>
  </si>
  <si>
    <t>Acquisition-related intangibles included in the above table are finite-lived and are being amortized on a straight-line basis over their estimated lives, which approximates the pattern in which the economic benefits of the intangible assets are expected to be realized, as follows (in thousands):
Gross Purchased Intangible Assets
Estimated Useful Life (in Years)
Non-compete agreement
$
286
5
Developed technology
570
6
Customer relationships
3,389
10
$
4,245</t>
  </si>
  <si>
    <t>Ommdom, Inc.</t>
  </si>
  <si>
    <t>The following table summarizes the fair values of assets acquired and liabilities assumed at the date of acquisition (in thousands):
Cash
$
53
Accounts receivable
10
Prepaid expense and other assets
4
Trade name
13
Developed technology
2,335
Customer relationships
147
Total identifiable assets acquired
2,562
Accounts payable
(16
)
Accrued expenses
(17
)
Deferred tax liability
(434
)
Total liabilities assumed
(467
)
Net identifiable assets acquired
2,095
Goodwill
4,045
Net assets acquired
$
6,140</t>
  </si>
  <si>
    <t>Finite-lived intangibles included in the above table are being amortized on a straight-line basis over their estimated lives, which approximates the pattern in which the economic benefits of the intangible assets are expected to be realized, as follows (in thousands):
Gross Purchased Intangible Assets
Estimated Useful Life (in Years)
Trade name
$
13
5
Developed technology
2,335
5
Customer relationships
147
5
$
2,495</t>
  </si>
  <si>
    <t>Goodwill and intangible assets (Tables)</t>
  </si>
  <si>
    <t>Summary of goodwill</t>
  </si>
  <si>
    <t>Details of the Company’s goodwill for the six months ended June 30, 2017 are as follows (in thousands):
AltaVoice
Ommdom
Total
Balance as of December 31, 2016
$
—
$
—
$
—
Goodwill acquired
9,432
—
9,432
Balance as of March 31, 2017
9,432
—
9,432
Goodwill acquired
—
4,045
4,045
Balance as of June 30, 2017
$
9,432
$
4,045
$
13,477</t>
  </si>
  <si>
    <t>Schedule of finite-lived intangible assets</t>
  </si>
  <si>
    <t>The following table presents details of the Company’s finite-lived intangible assets as of June 30, 2017 (in thousands):
Cost
Accumulated Amortization
Net
Estimated Remaining Useful Life (in Years)
Customer relationships
$
3,536
$
(172
)
$
3,364
9.3
Developed technology
2,905
(72
)
2,833
5.0
Non-compete agreement
286
(29
)
257
4.5
Trade name
13
—
13
4.9
$
6,740
$
(273
)
$
6,467</t>
  </si>
  <si>
    <t>Summary of estimated future amortization expense of intangible assets with finite lives</t>
  </si>
  <si>
    <t>The following table summarizes the Company’s estimated future amortization expense of intangible assets with finite lives as of June 30, 2017 (in thousands):
Amount
Remainder of 2017
$
495
2018
990
2019
990
2020
990
2021
990
Thereafter
2,012
$
6,467</t>
  </si>
  <si>
    <t>Balance sheet components (Tables)</t>
  </si>
  <si>
    <t>Schedule cash, cash equivalents, short-term investments, and long-term investments</t>
  </si>
  <si>
    <t>The following is a summary of cash equivalents and marketable securities (in thousands):
June 30, 2017
Amortized Cost
Gross Unrealized Gains
Gross Unrealized Losses
Estimated Fair Value
Money market funds
$
21,993
$
—
$
—
$
21,993
U.S. treasury notes
11,018
—
(9
)
11,009
U.S. government agency securities
37,720
—
(29
)
37,691
$
70,731
$
—
$
(38
)
$
70,693
Reported as:
Cash equivalents
$
17,997
Restricted cash
4,997
Marketable securities
47,699
Total cash equivalents, restricted cash and marketable securities
$
70,693
December 31, 2016
Amortized Cost
Gross Unrealized Gains
Gross Unrealized Losses
Estimated Fair Value
Money market funds
$
19,457
$
—
$
—
$
19,457
U.S. treasury notes
11,515
2
—
11,517
U.S. government agency securities
14,283
—
(2
)
14,281
$
45,255
$
2
$
(2
)
$
45,255
Reported as:
Cash equivalents
$
14,760
Restricted cash
4,697
Marketable securities
25,798
Total cash equivalents, restricted cash and marketable securities
$
45,255</t>
  </si>
  <si>
    <t>Schedule of Property and equipment</t>
  </si>
  <si>
    <t>Property and equipment consisted of the following (in thousands):
June 30, 2017
December 31, 2016
Leasehold improvements
$
12,447
$
1,256
Laboratory equipment
15,386
13,644
Equipment under capital lease
6,628
5,871
Computer equipment
2,759
2,514
Software
2,489
2,489
Furniture and fixtures
523
238
Automobiles
20
20
Construction-in-progress
2,938
12,229
Total property and equipment, gross
43,190
38,261
Accumulated depreciation and amortization
(15,526
)
(14,468
)
Total property and equipment, net
$
27,664
$
23,793</t>
  </si>
  <si>
    <t>Schedule of Accrued liabilities</t>
  </si>
  <si>
    <t>Accrued liabilities consisted of the following (in thousands):
June 30, 2017
December 31, 2016
Accrued compensation and related expenses
$
4,088
$
3,072
Accrued laboratory materials purchases
521
338
Accrued professional services
692
446
Accrued construction in progress
—
1,215
Lease incentive obligation, current
469
468
Liabilities associated with business combinations
5,434
—
Other
1,511
1,172
Total accrued liabilities
$
12,715
$
6,711</t>
  </si>
  <si>
    <t>Schedule of Other long-term liabilities</t>
  </si>
  <si>
    <t>Other long-term liabilities consisted of the following (in thousands):
June 30, 2017
December 31, 2016
Lease incentive obligation, non-current
$
4,009
$
4,243
Deferred rent, non-current
4,610
3,419
Liabilities associated with business combination
2,440
—
Other non-current liabilities
175
175
Total other long-term liabilities
$
11,234
$
7,837</t>
  </si>
  <si>
    <t>Fair value measurements (Tables)</t>
  </si>
  <si>
    <t>Financial instruments at fair value on a recurring basis</t>
  </si>
  <si>
    <t>The following tables set forth the fair value of the Company’s consolidated financial instruments that were measured at fair value on a recurring basis as of June 30, 2017 and December 31, 2016 (in thousands):
June 30, 2017
Level 1
Level 2
Level 3
Total
Financial assets:
Money market funds
$
21,993
$
—
$
—
$
21,993
U.S. treasury notes
11,009
—
—
11,009
U.S. government agency securities
—
37,691
—
37,691
Total financial assets
$
33,002
$
37,691
$
—
$
70,693
Financial liabilities:
Contingent consideration
—
—
2,441
2,441
Total financial liabilities
$
—
$
—
$
2,441
$
2,441
December 31, 2016
Level 1
Level 2
Level 3
Total
Financial assets:
Money market funds
$
19,457
$
—
$
—
$
19,457
U.S. treasury notes
11,517
—
—
11,517
U.S. government agency securities
—
14,281
—
14,281
Total financial assets
$
30,974
$
14,281
$
—
$
45,255</t>
  </si>
  <si>
    <t>Financial instruments measured at fair value on a recurring basis</t>
  </si>
  <si>
    <t>The following table presents the Company’s Level 3 financial instruments that are measured at fair value on a recurring basis (in thousands):
Level 3
Contingent Consideration Liability
Balance as of December 31, 2016
$
—
Contingent consideration
2,200
Change in estimate of fair value
241
Balance as of June 30, 2017
$
2,441</t>
  </si>
  <si>
    <t>Carrying amount and the estimated fair value of the Company's outstanding debt</t>
  </si>
  <si>
    <t>The carrying amount and the estimated fair value of the Company’s outstanding debt at June 30, 2017 and December 31, 2016, are as follows (in thousands):
June 30, 2017
December 31, 2016
Carrying Amount
Fair Value
Carrying Amount
Fair Value
Debt
$
38,975
$
39,560
$
12,102
$
11,905</t>
  </si>
  <si>
    <t>Commitments and Contingencies (Tables)</t>
  </si>
  <si>
    <t>Schedule of future minimum payments under operating leases</t>
  </si>
  <si>
    <t>Future minimum payments under non-cancelable operating leases as of June 30, 2017 are as follows (in thousands):
Amounts
2017 (remainder of year)
$
3,552
2018
6,898
2019
6,946
2020
6,917
2021
7,079
Thereafter
37,137
Total minimum lease payments
$
68,529</t>
  </si>
  <si>
    <t>Schedule of future payments under loan and security agreement</t>
  </si>
  <si>
    <t>Future payments under the Loan and Security Agreement as of June 30, 2017 are as follows (in thousands):
Amounts
2017 (remainder of year)
$
1,787
2018
3,565
2019
12,469
2020
15,910
2021
14,682
Thereafter
5,480
Total remaining debt payments
53,893
Less: amount representing debt discount
(1,025
)
Less: amount representing interest
(13,893
)
Present value of remaining debt payments
38,975
Less: current portion
—
Total non-current debt obligation
$
38,975</t>
  </si>
  <si>
    <t>Schedule of future minimum lease payments under capital leases</t>
  </si>
  <si>
    <t>Future payments under capital leases at June 30, 2017 are as follows (in thousands):
Amounts
2017 (remainder of year)
$
1,193
2018
1,430
2019
1,161
2020
532
Total capital lease obligations
4,316
Less: amount representing interest
(319
)
Present value of net minimum capital lease payments
3,997
Less: current portion
(1,817
)
Total non-current capital lease obligations
$
2,180</t>
  </si>
  <si>
    <t>Stock incentive plans (Tables)</t>
  </si>
  <si>
    <t>Schedule of activity under the plans</t>
  </si>
  <si>
    <t>Activity under the 2010 Plan and the 2015 Plan is set forth below (in thousands, except share and per share amounts and years):
Shares Available For Grant
Stock Options Outstanding
Weighted- Average Exercise Price
Weighted- Average Remaining Contractual Life (years)
Aggregate Intrinsic Value
Balances at December 31, 2016
1,375,766
4,490,662
$
8.21
8.11
$
5,312
Additional shares reserved
2,923,183
—
Options granted
(592,398
)
592,398
$
9.19
Options cancelled
286,165
(286,165
)
$
9.71
Options exercised
(208,823
)
$
4.50
RSUs granted
(1,858,540
)
RSUs cancelled
115,181
PRSUs cancelled
177,960
Balances at June 30, 2017
2,427,317
4,588,072
$
8.41
7.88
$
7,283
Options exercisable at June 30, 2017
2,044,146
$
7.35
6.88
$
5,392
Options vested and expected to vest at June 30, 2017
4,248,035
$
8.34
7.80
$
7,068</t>
  </si>
  <si>
    <t>Summary of RSU and PRSU activity</t>
  </si>
  <si>
    <t>The following table summarizes RSU and PRSU activity for the six months ended June 30, 2017:
Number of Shares
Weighted- Average Grant Date Fair Value
Balance at December 31, 2016
1,421,757
$
8.77
RSUs granted
1,858,540
$
10.25
RSUs vested
(417,815
)
$
10.66
PRSUs vested
(352,045
)
$
6.54
RSUs cancelled
(115,181
)
$
10.30
PRSUs cancelled
(177,960
)
$
6.53
Balance at June 30, 2017
2,217,296
$
10.11</t>
  </si>
  <si>
    <t>Summary of stock based compensation expense related to stock options included in consolidated statements of operations</t>
  </si>
  <si>
    <t>The following table summarizes stock-based compensation expense for the three and six months ended June 30, 2017 and 2016, included in the consolidated statements of operations (in thousands):
Three Months Ended June 30,
Six Months Ended June 30,
2017
2016
2017
2016
Cost of revenue
$
885
$
373
$
1,202
$
574
Research and development
2,462
729
3,757
1,267
Selling and marketing
1,489
335
2,205
576
General and administrative
1,493
440
2,443
925
Total stock-based compensation expense
$
6,329
$
1,877
$
9,607
$
3,342</t>
  </si>
  <si>
    <t>Options</t>
  </si>
  <si>
    <t>Schedule of assumptions used in determination of fair value of options using Black-Scholes model</t>
  </si>
  <si>
    <t>The fair value of share-based payments for options granted to employees and directors was estimated on the date of grant using the Black-Scholes option-pricing model based on the following assumptions:
Three Months Ended,
Six Months Ended,
June 30, 2017
June 30, 2016
June 30, 2017
June 30, 2016
Expected term (in years)
6.03
6.03
6.03
6.12
Expected volatility
71.74%
71.04%
72.64%
71.05%
Risk-free interest rate
1.89%
1.41%
2.01%
1.33%
Dividend yield
—
—
—
—</t>
  </si>
  <si>
    <t>Non-Employee Options</t>
  </si>
  <si>
    <t>The fair value of the stock options granted is calculated at each reporting date using the Black-Scholes option-pricing model based on the following assumptions:
As of June 30,
2017
2016
Expected term (in years)
6.00 – 8.75
6.76 – 9.32
Expected volatility
71.66 – 77.36%
71.36%
Risk-free interest rate
2.02 – 2.21%
1.18 – 1.42%
Dividend yield
—
—</t>
  </si>
  <si>
    <t>Net loss per common share (Tables)</t>
  </si>
  <si>
    <t>Schedule of Earnings per share, basic and diluted</t>
  </si>
  <si>
    <t xml:space="preserve">The following table presents the calculation of basic and diluted net loss per share for the three and six months ended June 30, 2017 and 2016 (in thousands, except share and per share amounts):
Three Months Ended June 30,
Six Months Ended June 30,
2017
2016
2017
2016
Net loss
$
(28,557
)
$
(24,847
)
$
(55,485
)
$
(50,437
)
Shares used in computing net loss per share, basic and diluted
43,226,569
32,154,982
42,808,175
32,060,260
Net loss per share, basic and diluted
$
(0.66
)
$
(0.77
)
$
(1.30
)
$
(1.57
) </t>
  </si>
  <si>
    <t>Schedule of Antidilutive securities excluded from computation of earnings per share</t>
  </si>
  <si>
    <t>The following common stock equivalents have been excluded from diluted net loss per share for the three and six months ended June 30, 2017 and 2016 because their inclusion would be anti-dilutive:
Three and Six Months Ended June 30,
2017
2016
Shares of common stock subject to outstanding options
4,588,072
4,624,133
Shares of common stock subject to outstanding warrants
116,845
—
Shares of common stock subject to outstanding RSUs
2,217,296
1,055,835
Shares of common stock subject to outstanding PRSUs
—
520,286
Shares of common stock pursuant to ESPP
45,384
51,702
Total shares of common stock equivalents
6,967,597
6,251,956</t>
  </si>
  <si>
    <t>Geographic information (Tables)</t>
  </si>
  <si>
    <t>Schedule of Revenue by country</t>
  </si>
  <si>
    <t>Revenue by country is determined based on the billing address of the customer. The following presents revenue by country for the three and six months ended June 30, 2017 and 2016 (in thousands):
Three Months Ended June 30,
Six Months Ended June 30,
2017
2016
2017
2016
United States
$
12,945
$
4,599
$
22,123
$
7,550
Canada
858
567
1,457
1,351
Rest of world
533
415
1,094
635
Total revenue
$
14,336
$
5,581
$
24,674
$
9,536</t>
  </si>
  <si>
    <t>Organization and description of business (Details) $ in Thousands</t>
  </si>
  <si>
    <t>12 Months Ended</t>
  </si>
  <si>
    <t>Jun. 30, 2017USD ($)</t>
  </si>
  <si>
    <t>Jun. 30, 2016USD ($)</t>
  </si>
  <si>
    <t>Mar. 31, 2016USD ($)</t>
  </si>
  <si>
    <t>Jun. 30, 2017USD ($)segment</t>
  </si>
  <si>
    <t>Dec. 31, 2016USD ($)</t>
  </si>
  <si>
    <t>Mar. 31, 2017USD ($)</t>
  </si>
  <si>
    <t>Number of operating segments | segment</t>
  </si>
  <si>
    <t>Term loan, funded amount</t>
  </si>
  <si>
    <t>Immaterial Error Correction</t>
  </si>
  <si>
    <t>Reclassification of asset impairment charges from other income expense, net to general and administrative expense</t>
  </si>
  <si>
    <t>Loan and Security Agreement | Second Term Loan</t>
  </si>
  <si>
    <t>Summary of significant accounting policies - Additional Information (Details) $ in Millions</t>
  </si>
  <si>
    <t>1 Months Ended</t>
  </si>
  <si>
    <t>Jun. 30, 2017Customer</t>
  </si>
  <si>
    <t>Jun. 30, 2016Customer</t>
  </si>
  <si>
    <t>Summary Of Significant Accounting Policies [Line Items]</t>
  </si>
  <si>
    <t>Intangible assets amortization method</t>
  </si>
  <si>
    <t>Intangible assets subject to amortization are amortized using the straight-line method over their estimated useful lives ranging from five to ten years and are reviewed for impairment in accordance with ASC 360, Property, Plant and Equipment</t>
  </si>
  <si>
    <t>ASU 2016-09</t>
  </si>
  <si>
    <t>New accounting pronouncement or change in accounting principle, deferred tax asset cumulative effect adjustment to retained earnings | $</t>
  </si>
  <si>
    <t>New accounting pronouncement or change in accounting principle, offset deferred tax asset valuation allowance percentage</t>
  </si>
  <si>
    <t>100.00%</t>
  </si>
  <si>
    <t>Minimum</t>
  </si>
  <si>
    <t>Intangible assets estimated useful lives</t>
  </si>
  <si>
    <t>5 years</t>
  </si>
  <si>
    <t>Maximum</t>
  </si>
  <si>
    <t>10 years</t>
  </si>
  <si>
    <t>Customer Concentration Risk | Accounts Receivable</t>
  </si>
  <si>
    <t>Number of customer</t>
  </si>
  <si>
    <t>Concentration risk</t>
  </si>
  <si>
    <t>10.00%</t>
  </si>
  <si>
    <t>Customer Concentration Risk | Total Revenue</t>
  </si>
  <si>
    <t>10.40%</t>
  </si>
  <si>
    <t>Summary of significant accounting policies - Reconciliation of cash, cash equivalents and restricted cash (Details) - USD ($) $ in Thousands</t>
  </si>
  <si>
    <t>Dec. 31, 2015</t>
  </si>
  <si>
    <t>Total cash, cash equivalents and restricted cash</t>
  </si>
  <si>
    <t>Business combinations - Additional Information (Details) - USD ($)</t>
  </si>
  <si>
    <t>Mar. 31, 2018</t>
  </si>
  <si>
    <t>Jun. 11, 2017</t>
  </si>
  <si>
    <t>Jan. 06, 2017</t>
  </si>
  <si>
    <t>Jan. 31, 2017</t>
  </si>
  <si>
    <t>Mar. 31, 2017</t>
  </si>
  <si>
    <t>Mar. 31, 2019</t>
  </si>
  <si>
    <t>Business Acquisition [Line Items]</t>
  </si>
  <si>
    <t>Additional goodwill acquired</t>
  </si>
  <si>
    <t>Business combination, agreement date</t>
  </si>
  <si>
    <t>Jan. 6,
		2017</t>
  </si>
  <si>
    <t>Business combination, total purchase consideration</t>
  </si>
  <si>
    <t>Business acquisition payment through issuance of shares company's common stock</t>
  </si>
  <si>
    <t>Business combination basis of shares to be issued description</t>
  </si>
  <si>
    <t>The number of shares to be issued will be equal to the payout amount divided by the trailing average share price of the Company’s common stock for the 30 days preceding March 31, 2019.</t>
  </si>
  <si>
    <t>Purchase consideration, second payment discounted and recorded as liability</t>
  </si>
  <si>
    <t>Change in fair value of contingent consideration</t>
  </si>
  <si>
    <t>Acquisition and transitional costs</t>
  </si>
  <si>
    <t>AltaVoice | Other Income Expense</t>
  </si>
  <si>
    <t>Business combination, remeasurement loss</t>
  </si>
  <si>
    <t>AltaVoice | Operating Expense</t>
  </si>
  <si>
    <t>AltaVoice | New Contingent Milestone Based On Achieving Revenue Target During 2017 And 2018</t>
  </si>
  <si>
    <t>Business combination actual payout description</t>
  </si>
  <si>
    <t>The actual payout is dependent upon the 2017 and 2018 revenue target (capped at $14.0 million) times 75% less $5.5 million.</t>
  </si>
  <si>
    <t>AltaVoice | Scenario, Forecast</t>
  </si>
  <si>
    <t>Business acquisition contingently payable amount</t>
  </si>
  <si>
    <t>AltaVoice | Scenario, Forecast | Milestone Based on Certain Threshold of Revenue Achieved During 2017 [Member]</t>
  </si>
  <si>
    <t>Business acquisition common stock issued, value</t>
  </si>
  <si>
    <t>AltaVoice | Scenario, Forecast | New Contingent Milestone Based On Achieving Revenue Target During 2017 And 2018</t>
  </si>
  <si>
    <t>Business combination, contingent consideration, actual revenue target for payout</t>
  </si>
  <si>
    <t>Business combination contingent consideration, percentage of actual revenue target</t>
  </si>
  <si>
    <t>75.00%</t>
  </si>
  <si>
    <t>Business combination contingent consideration, amount deducted on actual revenue target</t>
  </si>
  <si>
    <t>Business combination possible payout amount</t>
  </si>
  <si>
    <t>AltaVoice | Scenario, Forecast | New Contingent Milestone Based On Achieving Revenue Target During 2017 And 2018 | Maximum</t>
  </si>
  <si>
    <t>AltaVoice | Common stock</t>
  </si>
  <si>
    <t>Business acquisition common stock issued, shares</t>
  </si>
  <si>
    <t>AltaVoice | Common stock | Maximum</t>
  </si>
  <si>
    <t>AltaVoice | Common stock | Scenario, Forecast</t>
  </si>
  <si>
    <t>Jun. 11,
		2017</t>
  </si>
  <si>
    <t>Business combination, cash consideration</t>
  </si>
  <si>
    <t>Business combination, hold-back consideration amount</t>
  </si>
  <si>
    <t>Ommdom, Inc. | Common stock</t>
  </si>
  <si>
    <t>Business acquisition common stock issued, shares related to hold back</t>
  </si>
  <si>
    <t>Business combinations - Summary of fair values of assets acquired and liabilities assumed (Details) - USD ($) $ in Thousands</t>
  </si>
  <si>
    <t>Cash</t>
  </si>
  <si>
    <t>Prepaid expense and other assets</t>
  </si>
  <si>
    <t>Total identifiable assets acquired</t>
  </si>
  <si>
    <t>Deferred revenue</t>
  </si>
  <si>
    <t>Accrued expenses</t>
  </si>
  <si>
    <t>Deferred tax liability</t>
  </si>
  <si>
    <t>Total liabilities assumed</t>
  </si>
  <si>
    <t>Net identifiable assets acquired</t>
  </si>
  <si>
    <t>Net assets acquired</t>
  </si>
  <si>
    <t>AltaVoice | Non-compete agreement</t>
  </si>
  <si>
    <t>Intangible Assets</t>
  </si>
  <si>
    <t>AltaVoice | Developed technology</t>
  </si>
  <si>
    <t>AltaVoice | Customer relationships</t>
  </si>
  <si>
    <t>Ommdom, Inc. | Developed technology</t>
  </si>
  <si>
    <t>Ommdom, Inc. | Customer relationships</t>
  </si>
  <si>
    <t>Ommdom, Inc. | Trade name</t>
  </si>
  <si>
    <t>Business combinations - Schedule of economic benefits of intangible assets are expected to be realized (Details) - USD ($) $ in Thousands</t>
  </si>
  <si>
    <t>Gross Purchased Intangible Assets</t>
  </si>
  <si>
    <t>Non-compete agreement</t>
  </si>
  <si>
    <t>Customer relationships</t>
  </si>
  <si>
    <t>Developed technology</t>
  </si>
  <si>
    <t>Trade name</t>
  </si>
  <si>
    <t>Estimated Useful Life (in Years)</t>
  </si>
  <si>
    <t>6 years</t>
  </si>
  <si>
    <t>Business combinations - Summary of pro forma financial information (Details) - USD ($) $ in Thousands</t>
  </si>
  <si>
    <t>Goodwill and intangible assets - Summary of goodwill (Details) - USD ($)</t>
  </si>
  <si>
    <t>Goodwill [Line Items]</t>
  </si>
  <si>
    <t>Beginning Balance</t>
  </si>
  <si>
    <t>Goodwill acquired</t>
  </si>
  <si>
    <t>Ending Balance</t>
  </si>
  <si>
    <t>Ommdom</t>
  </si>
  <si>
    <t>Goodwill and intangible assets - Additional Information (Details) - USD ($)</t>
  </si>
  <si>
    <t>Recognition of goodwill</t>
  </si>
  <si>
    <t>Amortization expense</t>
  </si>
  <si>
    <t>Goodwill and intangible assets - Schedule of finite-lived intangible assets (Details) $ in Thousands</t>
  </si>
  <si>
    <t>Finite Lived Intangible Assets [Line Items]</t>
  </si>
  <si>
    <t>Finite-Lived Intangible Assets, Cost</t>
  </si>
  <si>
    <t>Finite-Lived Intangible Assets, Accumulated Amortization</t>
  </si>
  <si>
    <t>Finite-Lived Intangible Assets, Net</t>
  </si>
  <si>
    <t>Finite-Lived Intangible Assets, Estimated Remaining Useful Life (in Years)</t>
  </si>
  <si>
    <t>4 years 6 months</t>
  </si>
  <si>
    <t>9 years 3 months 19 days</t>
  </si>
  <si>
    <t>4 years 10 months 25 days</t>
  </si>
  <si>
    <t>Goodwill and intangible assets - Summary of estimated future amortization expense of intangible assets with finite lives (Details) $ in Thousands</t>
  </si>
  <si>
    <t>Remainder of 2017</t>
  </si>
  <si>
    <t>Thereafter</t>
  </si>
  <si>
    <t>Balance sheet components - Cash equivalents and marketable securities (Details)</t>
  </si>
  <si>
    <t>Jun. 30, 2017USD ($)item</t>
  </si>
  <si>
    <t>Investment Holdings</t>
  </si>
  <si>
    <t>Amortized Cost</t>
  </si>
  <si>
    <t>Gross Unrealized Gains</t>
  </si>
  <si>
    <t>Gross Unrealized Losses</t>
  </si>
  <si>
    <t>Estimated Fair Value</t>
  </si>
  <si>
    <t>Total amount of unrealized losses on available-for-sale securities</t>
  </si>
  <si>
    <t>Total fair value of investments with unrealized losses</t>
  </si>
  <si>
    <t>Available-for-sale Securities, Continuous Unrealized Loss Position</t>
  </si>
  <si>
    <t>Number of securities that are in continuous unrealized loss position for more than one year | item</t>
  </si>
  <si>
    <t>Realized gains or losses on available-for-sale securities</t>
  </si>
  <si>
    <t>Money market funds</t>
  </si>
  <si>
    <t>U.S. treasury notes</t>
  </si>
  <si>
    <t>U.S. government agency securities</t>
  </si>
  <si>
    <t>Balance sheet components - Property and equipment (Details) - USD ($) $ in Thousands</t>
  </si>
  <si>
    <t>Property and equipment</t>
  </si>
  <si>
    <t>Total property and equipment, gross</t>
  </si>
  <si>
    <t>Accumulated depreciation and amortization</t>
  </si>
  <si>
    <t>Total property and equipment, net</t>
  </si>
  <si>
    <t>Depreciation</t>
  </si>
  <si>
    <t>Leasehold improvements</t>
  </si>
  <si>
    <t>Laboratory equipment</t>
  </si>
  <si>
    <t>Equipment under capital lease</t>
  </si>
  <si>
    <t>Computer equipment</t>
  </si>
  <si>
    <t>Software</t>
  </si>
  <si>
    <t>Furniture and fixtures</t>
  </si>
  <si>
    <t>Automobiles</t>
  </si>
  <si>
    <t>Construction-in-progress</t>
  </si>
  <si>
    <t>Balance sheet components - Accrued liabilities (Details) - USD ($) $ in Thousands</t>
  </si>
  <si>
    <t>Accrued compensation and related expenses</t>
  </si>
  <si>
    <t>Accrued laboratory materials purchases</t>
  </si>
  <si>
    <t>Accrued professional services</t>
  </si>
  <si>
    <t>Accrued construction in progress</t>
  </si>
  <si>
    <t>Lease incentive obligation, current</t>
  </si>
  <si>
    <t>Liabilities associated with business combinations</t>
  </si>
  <si>
    <t>Other</t>
  </si>
  <si>
    <t>Total accrued liabilities</t>
  </si>
  <si>
    <t>Balance sheet components - Other long-term liabilities (Details) - USD ($) $ in Thousands</t>
  </si>
  <si>
    <t>Lease incentive obligation, non-current</t>
  </si>
  <si>
    <t>Deferred rent, non-current</t>
  </si>
  <si>
    <t>Liabilities associated with business combination</t>
  </si>
  <si>
    <t>Other non-current liabilities</t>
  </si>
  <si>
    <t>Total other long-term liabilities</t>
  </si>
  <si>
    <t>Fair value measurements - Financial instruments at fair value on a recurring basis (Details) - USD ($) $ in Thousands</t>
  </si>
  <si>
    <t>Total financial assets</t>
  </si>
  <si>
    <t>Recurring basis</t>
  </si>
  <si>
    <t>Total financial liabilities</t>
  </si>
  <si>
    <t>Recurring basis | Contingent consideration</t>
  </si>
  <si>
    <t>Recurring basis | Level 1</t>
  </si>
  <si>
    <t>Recurring basis | Level 2</t>
  </si>
  <si>
    <t>Recurring basis | Level 3</t>
  </si>
  <si>
    <t>Recurring basis | Level 3 | Contingent consideration</t>
  </si>
  <si>
    <t>Recurring basis | Money market funds</t>
  </si>
  <si>
    <t>Recurring basis | Money market funds | Level 1</t>
  </si>
  <si>
    <t>U.S. treasury notes | Recurring basis</t>
  </si>
  <si>
    <t>U.S. treasury notes | Recurring basis | Level 1</t>
  </si>
  <si>
    <t>U.S. government agency securities | Recurring basis</t>
  </si>
  <si>
    <t>U.S. government agency securities | Recurring basis | Level 2</t>
  </si>
  <si>
    <t>Fair value measurements - Additional Information (Details) - USD ($)</t>
  </si>
  <si>
    <t>Dec. 31, 2017</t>
  </si>
  <si>
    <t>Transfers from Level 1 to Level 2</t>
  </si>
  <si>
    <t>Transfers from Level 2 to Level 1</t>
  </si>
  <si>
    <t>Transfers from Level 1 to Level 3</t>
  </si>
  <si>
    <t>Transfers from Level 3 to Level 1</t>
  </si>
  <si>
    <t>Transfers from Level 2 to Level 3</t>
  </si>
  <si>
    <t>Transfers from Level 3 to Level 2</t>
  </si>
  <si>
    <t>Increase in fair value of contingent consideration</t>
  </si>
  <si>
    <t>AltaVoice | Contingent consideration | Level 3 | Recurring basis</t>
  </si>
  <si>
    <t>Estimated fair value for contingent consideration</t>
  </si>
  <si>
    <t>AltaVoice | Maximum | Common stock</t>
  </si>
  <si>
    <t>AltaVoice | Maximum | Common stock | Scenario, Forecast</t>
  </si>
  <si>
    <t>Contingent revenue threshold</t>
  </si>
  <si>
    <t>AltaVoice | Maximum | New Contingent Milestone Based On Achieving Revenue Target During 2017 And 2018 | Scenario, Forecast</t>
  </si>
  <si>
    <t>AltaVoice | Minimum | Common stock | Scenario, Forecast</t>
  </si>
  <si>
    <t>AltaVoice | Minimum | New Contingent Milestone Based On Achieving Revenue Target During 2017 And 2018 | Scenario, Forecast</t>
  </si>
  <si>
    <t>Fair value measurements - Financial instruments measured at fair value on a recurring basis (Details) - Contingent consideration - Recurring basis - Level 3 $ in Thousands</t>
  </si>
  <si>
    <t>Contingent consideration</t>
  </si>
  <si>
    <t>Change in estimate of fair value</t>
  </si>
  <si>
    <t>Balance as of June 30, 2017</t>
  </si>
  <si>
    <t>Fair value measurements - Carrying amount and the estimated fair value of the Company's outstanding debt (Details) - Recurring basis - Level 2 - USD ($) $ in Thousands</t>
  </si>
  <si>
    <t>Carrying Amount</t>
  </si>
  <si>
    <t>Debt</t>
  </si>
  <si>
    <t>Fair Value</t>
  </si>
  <si>
    <t>Commitments and contingencies - (Operating Leases) - Additional Information (Details) - USD ($) $ in Thousands</t>
  </si>
  <si>
    <t>Sep. 30, 2015</t>
  </si>
  <si>
    <t>Total minimum lease payments</t>
  </si>
  <si>
    <t>Future minimum lease payments under operating leases</t>
  </si>
  <si>
    <t>Rent expense</t>
  </si>
  <si>
    <t>Other Noncurrent Assets</t>
  </si>
  <si>
    <t>Security Deposit</t>
  </si>
  <si>
    <t>Office Facility In San Francisco | New Leases</t>
  </si>
  <si>
    <t>Additional term of lease</t>
  </si>
  <si>
    <t>Actual lease expiration term</t>
  </si>
  <si>
    <t>2026-07</t>
  </si>
  <si>
    <t>Lease term</t>
  </si>
  <si>
    <t>Lease incentive in form of lease improvements</t>
  </si>
  <si>
    <t>Commitments and contingencies - Schedule of future minimum payments under operating leases (Details) $ in Thousands</t>
  </si>
  <si>
    <t>2017 (remainder of year)</t>
  </si>
  <si>
    <t>Commitments and contingencies - (Debt Financing) - Additional Information (Details) - USD ($)</t>
  </si>
  <si>
    <t>Mar. 15, 2017</t>
  </si>
  <si>
    <t>Jul. 31, 2015</t>
  </si>
  <si>
    <t>Term loan, borrowing amount</t>
  </si>
  <si>
    <t>Net proceeds from term loan</t>
  </si>
  <si>
    <t>Loan and Security Agreement | Initial term loan</t>
  </si>
  <si>
    <t>Loan and Security Agreement | Second Term Loan | Scenario, Forecast</t>
  </si>
  <si>
    <t>Loan and Security Agreement | Secured Debt</t>
  </si>
  <si>
    <t>Maximum borrowing capacity</t>
  </si>
  <si>
    <t>Obligations under Loan Agreement</t>
  </si>
  <si>
    <t>Repayment of balance debt obligations</t>
  </si>
  <si>
    <t>Term loans, variable interest rate</t>
  </si>
  <si>
    <t>7.73%</t>
  </si>
  <si>
    <t>Term loans, index interest rate, minimum</t>
  </si>
  <si>
    <t>0.77%</t>
  </si>
  <si>
    <t>Term loans, floor interest rate</t>
  </si>
  <si>
    <t>8.50%</t>
  </si>
  <si>
    <t>Term loans, variable interest rate description</t>
  </si>
  <si>
    <t>Term loans under the Loan and Security Agreement bear interest at a floating rate equal to an index rate plus 7.73%, where the index rate is the greater of 0.77% or the 30-day U.S. Dollar London Interbank Offered Rate “LIBOR” as reported in The Wall Street Journal, with the floating rate resetting monthly subject to a floor of 8.5%.</t>
  </si>
  <si>
    <t>Term loans, payment description</t>
  </si>
  <si>
    <t>The Company can make monthly interest-only payments until May 1, 2019 (or, subject to certain conditions, May 1, 2020), and thereafter monthly payments of principal and interest are required to fully amortize the borrowed amount by a final maturity date of March 1, 2022.</t>
  </si>
  <si>
    <t>Term loans, frequency of periodic payment</t>
  </si>
  <si>
    <t>monthly</t>
  </si>
  <si>
    <t>Term loans, maturity date</t>
  </si>
  <si>
    <t>Mar. 1,
		2022</t>
  </si>
  <si>
    <t>Term loans, fee percentage of funded draw</t>
  </si>
  <si>
    <t>5.00%</t>
  </si>
  <si>
    <t>Term loans, facility fee percentage</t>
  </si>
  <si>
    <t>0.50%</t>
  </si>
  <si>
    <t>Warrants granted to acquire shares, percentage of funded amount</t>
  </si>
  <si>
    <t>3.00%</t>
  </si>
  <si>
    <t>Warrants granted to acquire shares description</t>
  </si>
  <si>
    <t>the Company will grant to the lender a warrant to acquire shares of the Company’s common stock equal to the quotient of 3% of the funded amount divided by a per share exercise price equal to the lower of the average closing price for the previous ten days of trading (calculated on the day prior to funding) or the closing price on the day prior to funding.</t>
  </si>
  <si>
    <t>Warrants granted to purchase shares of common stock</t>
  </si>
  <si>
    <t>Warrants granted to purchase common stock exercise price</t>
  </si>
  <si>
    <t>Fair value of warrant</t>
  </si>
  <si>
    <t>Warrants term</t>
  </si>
  <si>
    <t>Debt issuance cost</t>
  </si>
  <si>
    <t>Loan and Security Agreement | Secured Debt | Minimum</t>
  </si>
  <si>
    <t>Term loans, prepayment fee percentage of outstanding balance</t>
  </si>
  <si>
    <t>1.00%</t>
  </si>
  <si>
    <t>Loan and Security Agreement | Secured Debt | Maximum</t>
  </si>
  <si>
    <t>Loan and Security Agreement | Secured Debt | Other Income (Expense), Net</t>
  </si>
  <si>
    <t>Prepayment premium classified as extinguishment of debt</t>
  </si>
  <si>
    <t>Commitments and contingencies - Schedule of future payments under loan and security agreement (Details) - USD ($) $ in Thousands</t>
  </si>
  <si>
    <t>Future payments under the Loan Agreement</t>
  </si>
  <si>
    <t>Total remaining debt payments</t>
  </si>
  <si>
    <t>Less: amount representing debt discount</t>
  </si>
  <si>
    <t>Less: amount representing interest</t>
  </si>
  <si>
    <t>Present value of remaining debt payments</t>
  </si>
  <si>
    <t>Less: current portion</t>
  </si>
  <si>
    <t>Total non-current debt obligation</t>
  </si>
  <si>
    <t>Commitments and Contingencies - (Capital Leases) - Additional Information (Details) - USD ($)</t>
  </si>
  <si>
    <t>3 years</t>
  </si>
  <si>
    <t>Property and equipment under capital lease</t>
  </si>
  <si>
    <t>Interest rate (as a percent)</t>
  </si>
  <si>
    <t>4.30%</t>
  </si>
  <si>
    <t>6.30%</t>
  </si>
  <si>
    <t>Commitments and Contingencies - Schedule of future minimum lease payments under capital leases (Details) - USD ($) $ in Thousands</t>
  </si>
  <si>
    <t>Future payments under the capital lease</t>
  </si>
  <si>
    <t>Total capital lease obligations</t>
  </si>
  <si>
    <t>Present value of net minimum capital lease payments</t>
  </si>
  <si>
    <t>Total non-current capital lease obligations</t>
  </si>
  <si>
    <t>Stock incentive plans - Additional Information (Details) - USD ($)</t>
  </si>
  <si>
    <t>Feb. 28, 2017</t>
  </si>
  <si>
    <t>Feb. 29, 2016</t>
  </si>
  <si>
    <t>Jan. 31, 2015</t>
  </si>
  <si>
    <t>Stock incentive plan</t>
  </si>
  <si>
    <t>RSUs</t>
  </si>
  <si>
    <t>Vested stock units awarded</t>
  </si>
  <si>
    <t>Vested and expected to vest</t>
  </si>
  <si>
    <t>Weighted-average grant date fair value (in dollars per share)</t>
  </si>
  <si>
    <t>PRSU</t>
  </si>
  <si>
    <t>2010 Plan</t>
  </si>
  <si>
    <t>Additional shares reserved</t>
  </si>
  <si>
    <t>2015 Plan</t>
  </si>
  <si>
    <t>2015 Plan | PRSU</t>
  </si>
  <si>
    <t>Vesting period</t>
  </si>
  <si>
    <t>12 months</t>
  </si>
  <si>
    <t>4 years</t>
  </si>
  <si>
    <t>Vesting rate upon anniversaries (as a percent)</t>
  </si>
  <si>
    <t>25.00%</t>
  </si>
  <si>
    <t>Monthly vesting rate thereafter (as a percent)</t>
  </si>
  <si>
    <t>2.08%</t>
  </si>
  <si>
    <t>Stock incentive plans | RSUs</t>
  </si>
  <si>
    <t>Stock incentive plans | Options</t>
  </si>
  <si>
    <t>Total grant date fair value of options to purchase common stock vested</t>
  </si>
  <si>
    <t>Exercised, aggregate intrinsic value</t>
  </si>
  <si>
    <t>Stock incentive plans | First anniversary | RSUs</t>
  </si>
  <si>
    <t>33.33%</t>
  </si>
  <si>
    <t>Stock incentive plans | Second anniversary | RSUs</t>
  </si>
  <si>
    <t>Stock incentive plans | Third anniversary | RSUs</t>
  </si>
  <si>
    <t>Minimum | 2010 Plan</t>
  </si>
  <si>
    <t>Employees holding voting rights of all classes of stock (as a percent)</t>
  </si>
  <si>
    <t>Exercise price of options on common stock (as a percent)</t>
  </si>
  <si>
    <t>110.00%</t>
  </si>
  <si>
    <t>Maximum | 2010 Plan</t>
  </si>
  <si>
    <t>Term of options granted</t>
  </si>
  <si>
    <t>Stock incentive plans - Stock incentive plans (Details) - USD ($) $ / shares in Units, $ in Thousands</t>
  </si>
  <si>
    <t>Activity under the plan</t>
  </si>
  <si>
    <t>Units granted</t>
  </si>
  <si>
    <t>Units cancelled</t>
  </si>
  <si>
    <t>Shares Available For Grant</t>
  </si>
  <si>
    <t>Balance at the beginning of the period</t>
  </si>
  <si>
    <t>Options granted (in shares)</t>
  </si>
  <si>
    <t>Option cancelled (in shares)</t>
  </si>
  <si>
    <t>Options exercised (in shares)</t>
  </si>
  <si>
    <t>Balance at the end of the period</t>
  </si>
  <si>
    <t>Weighted-Average Exercise Price</t>
  </si>
  <si>
    <t>Balance at the beginning of the period (in dollars per share)</t>
  </si>
  <si>
    <t>Options granted (in dollars per share)</t>
  </si>
  <si>
    <t>Options cancelled (in dollars per share)</t>
  </si>
  <si>
    <t>Options exercised (in dollars per share)</t>
  </si>
  <si>
    <t>Balance at the end of the period (in dollars per share)</t>
  </si>
  <si>
    <t>Additional information</t>
  </si>
  <si>
    <t>Exercisable, Number of shares</t>
  </si>
  <si>
    <t>Exercisable, Weighted-Average Exercise Price (in dollars per share)</t>
  </si>
  <si>
    <t>Weighted-Average Remaining Contractual Life</t>
  </si>
  <si>
    <t>7 years 10 months 17 days</t>
  </si>
  <si>
    <t>8 years 1 month 9 days</t>
  </si>
  <si>
    <t>Exercisable, Weighted-Average Remaining Contractual Life</t>
  </si>
  <si>
    <t>6 years 10 months 17 days</t>
  </si>
  <si>
    <t>Aggregate Intrinsic Value</t>
  </si>
  <si>
    <t>Exercisable, Aggregate Intrinsic Value</t>
  </si>
  <si>
    <t>Number of shares</t>
  </si>
  <si>
    <t>Weighted-Average Exercise Price (in dollars per share)</t>
  </si>
  <si>
    <t>7 years 9 months 18 days</t>
  </si>
  <si>
    <t>Stock incentive plans - RSU and PRSU Activity (Details)</t>
  </si>
  <si>
    <t>Jun. 30, 2017$ / sharesshares</t>
  </si>
  <si>
    <t>Number of Shares</t>
  </si>
  <si>
    <t>Balance at the beginning of the period | shares</t>
  </si>
  <si>
    <t>Granted | shares</t>
  </si>
  <si>
    <t>Vested | shares</t>
  </si>
  <si>
    <t>Cancelled | shares</t>
  </si>
  <si>
    <t>Balance at the end of the period | shares</t>
  </si>
  <si>
    <t>Weighted-Average Grant Date Fair Value</t>
  </si>
  <si>
    <t>Balance at the beginning of the period | $ / shares</t>
  </si>
  <si>
    <t>Granted | $ / shares</t>
  </si>
  <si>
    <t>Vested | $ / shares</t>
  </si>
  <si>
    <t>Cancelled | $ / shares</t>
  </si>
  <si>
    <t>Balance at the end of the period | $ / shares</t>
  </si>
  <si>
    <t>Stock incentive plans - Risk-free interest rate &amp; Dividend yield (Details) - USD ($)</t>
  </si>
  <si>
    <t>Assumptions used in determination of fair value of options using the Black-Scholes option pricing valuation model</t>
  </si>
  <si>
    <t>Expected volatility</t>
  </si>
  <si>
    <t>71.36%</t>
  </si>
  <si>
    <t>Non-Employee Options | Minimum</t>
  </si>
  <si>
    <t>Expected term (in years)</t>
  </si>
  <si>
    <t>6 years 9 months 3 days</t>
  </si>
  <si>
    <t>71.66%</t>
  </si>
  <si>
    <t>Risk-free interest rate</t>
  </si>
  <si>
    <t>2.02%</t>
  </si>
  <si>
    <t>1.18%</t>
  </si>
  <si>
    <t>Non-Employee Options | Maximum</t>
  </si>
  <si>
    <t>8 years 9 months</t>
  </si>
  <si>
    <t>9 years 3 months 26 days</t>
  </si>
  <si>
    <t>77.36%</t>
  </si>
  <si>
    <t>2.21%</t>
  </si>
  <si>
    <t>1.42%</t>
  </si>
  <si>
    <t>Employees and directors stock options | Options</t>
  </si>
  <si>
    <t>6 years 11 days</t>
  </si>
  <si>
    <t>6 years 1 month 13 days</t>
  </si>
  <si>
    <t>71.74%</t>
  </si>
  <si>
    <t>71.04%</t>
  </si>
  <si>
    <t>72.64%</t>
  </si>
  <si>
    <t>71.05%</t>
  </si>
  <si>
    <t>1.89%</t>
  </si>
  <si>
    <t>1.41%</t>
  </si>
  <si>
    <t>2.01%</t>
  </si>
  <si>
    <t>1.33%</t>
  </si>
  <si>
    <t>2015 Employee Stock Purchase Plan</t>
  </si>
  <si>
    <t>Purchase price of common stock of the lesser of fair market value on the purchase date or the last trading day preceding the offering date (as a percent)</t>
  </si>
  <si>
    <t>85.00%</t>
  </si>
  <si>
    <t>Cash received from payroll deductions</t>
  </si>
  <si>
    <t>Common stock reserved for future issuance</t>
  </si>
  <si>
    <t>Stock incentive plans - Stock-based compensation expense (Details) - USD ($)</t>
  </si>
  <si>
    <t>Total stock-based compensation expense</t>
  </si>
  <si>
    <t>Unrecognized stock-based compensation</t>
  </si>
  <si>
    <t>Expected period to recognize on a straight-line basis</t>
  </si>
  <si>
    <t>2 years 7 months 6 days</t>
  </si>
  <si>
    <t>Capitalized stock-based employee compensation</t>
  </si>
  <si>
    <t>2 years 6 months</t>
  </si>
  <si>
    <t>Cost of revenue</t>
  </si>
  <si>
    <t>Net loss per common share - Schedule of Earnings per share, basic and diluted (Details) - USD ($) $ / shares in Units, $ in Thousands</t>
  </si>
  <si>
    <t>Net loss per common share - Schedule of Antidilutive securities excluded from computation of earnings per share (Details) - shares</t>
  </si>
  <si>
    <t>Antidilutive shares excluded from diluted net loss per share</t>
  </si>
  <si>
    <t>Antidilutive Securities Excluded from Computation of Earnings Per Share, Amount</t>
  </si>
  <si>
    <t>Warrants</t>
  </si>
  <si>
    <t>ESPP</t>
  </si>
  <si>
    <t>Geographic information (Details) - USD ($) $ in Thousands</t>
  </si>
  <si>
    <t>Revenue</t>
  </si>
  <si>
    <t>United States</t>
  </si>
  <si>
    <t>Canada</t>
  </si>
  <si>
    <t>Rest of World</t>
  </si>
  <si>
    <t>Subsequent Events - Additional Information (Details) - Subsequent Event - USD ($)</t>
  </si>
  <si>
    <t>Aug. 03, 2017</t>
  </si>
  <si>
    <t>Jul. 31, 2017</t>
  </si>
  <si>
    <t>CombiMatrix Corporation</t>
  </si>
  <si>
    <t>Subsequent Event [Line Items]</t>
  </si>
  <si>
    <t>Business acquisition agreement month and year</t>
  </si>
  <si>
    <t>2017-07</t>
  </si>
  <si>
    <t>Good Start Genetics, Inc.</t>
  </si>
  <si>
    <t>Business acquisition consideration through issuance of shares company's common stock</t>
  </si>
  <si>
    <t>Business acquisition closed date</t>
  </si>
  <si>
    <t>Aug. 4,
		2017</t>
  </si>
  <si>
    <t>Business acquisition consideration</t>
  </si>
  <si>
    <t>Business acquisition equity interests shares subject to hold back percent</t>
  </si>
  <si>
    <t>Payment or assumption of pre-closing and closing-related liabilities and obligations</t>
  </si>
  <si>
    <t>Good Start Genetics, Inc. | Maximum</t>
  </si>
  <si>
    <t>Business acquisition equity interests shares subject to hold back period</t>
  </si>
  <si>
    <t>13 months</t>
  </si>
  <si>
    <t>Business acquisition cash consideration</t>
  </si>
  <si>
    <t>Common stock | CombiMatrix Corporation</t>
  </si>
  <si>
    <t>Common stock | CombiMatrix Corporation | Warrant Exchange Offer</t>
  </si>
  <si>
    <t>Common stock | CombiMatrix Corporation | Series F Warrants not Exchanged in Warrant Exchange Offer</t>
  </si>
  <si>
    <t>Common stock | CombiMatrix Corporation | Maximum | Warrant Exchange Offer</t>
  </si>
  <si>
    <t>Common stock | CombiMatrix Corporation | Maximum | Series F Warrants not Exchanged in Warrant Exchange Offer</t>
  </si>
  <si>
    <t>Private Placement</t>
  </si>
  <si>
    <t>Gross proceeds from private placement</t>
  </si>
  <si>
    <t>Estimated net proceeds from private placement</t>
  </si>
  <si>
    <t>Preferred stock convertible into common stock conversion ratio</t>
  </si>
  <si>
    <t>Description of preferred stock convertible into common stock</t>
  </si>
  <si>
    <t>The Series A preferred stock is convertible into common stock on a one-for-one basis</t>
  </si>
  <si>
    <t>Private Placement | Series A Convertible Preferred Stock</t>
  </si>
  <si>
    <t>Number of shares sold in private placement</t>
  </si>
  <si>
    <t>Shares issued price per share</t>
  </si>
  <si>
    <t>Private Placement |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1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43544561</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164</v>
      </c>
      <c r="B1" s="2" t="s">
        <v>1</v>
      </c>
    </row>
    <row r="2" spans="1:2">
      <c r="B2" s="2" t="s">
        <v>2</v>
      </c>
    </row>
    <row r="3" spans="1:2">
      <c r="A3" s="3" t="s">
        <v>135</v>
      </c>
    </row>
    <row r="4" spans="1:2">
      <c r="A4" s="4" t="s">
        <v>165</v>
      </c>
      <c r="B4" s="4" t="s">
        <v>166</v>
      </c>
    </row>
    <row r="5" spans="1:2">
      <c r="A5" s="4" t="s">
        <v>167</v>
      </c>
      <c r="B5" s="4" t="s">
        <v>168</v>
      </c>
    </row>
    <row r="6" spans="1:2">
      <c r="A6" s="4" t="s">
        <v>169</v>
      </c>
      <c r="B6" s="4" t="s">
        <v>170</v>
      </c>
    </row>
    <row r="7" spans="1:2">
      <c r="A7" s="4" t="s">
        <v>171</v>
      </c>
      <c r="B7" s="4" t="s">
        <v>172</v>
      </c>
    </row>
    <row r="8" spans="1:2">
      <c r="A8" s="4" t="s">
        <v>30</v>
      </c>
      <c r="B8" s="4" t="s">
        <v>173</v>
      </c>
    </row>
    <row r="9" spans="1:2">
      <c r="A9" s="4" t="s">
        <v>31</v>
      </c>
      <c r="B9" s="4" t="s">
        <v>174</v>
      </c>
    </row>
    <row r="10" spans="1:2">
      <c r="A10" s="4" t="s">
        <v>35</v>
      </c>
      <c r="B10" s="4" t="s">
        <v>175</v>
      </c>
    </row>
    <row r="11" spans="1:2">
      <c r="A11" s="4" t="s">
        <v>137</v>
      </c>
      <c r="B11" s="4" t="s">
        <v>176</v>
      </c>
    </row>
    <row r="12" spans="1:2">
      <c r="A12" s="4" t="s">
        <v>177</v>
      </c>
      <c r="B12" s="4" t="s">
        <v>178</v>
      </c>
    </row>
    <row r="13" spans="1:2">
      <c r="A13" s="4" t="s">
        <v>37</v>
      </c>
      <c r="B13" s="4" t="s">
        <v>179</v>
      </c>
    </row>
    <row r="14" spans="1:2">
      <c r="A14" s="4" t="s">
        <v>180</v>
      </c>
      <c r="B14" s="4" t="s">
        <v>181</v>
      </c>
    </row>
    <row r="15" spans="1:2">
      <c r="A15" s="4" t="s">
        <v>182</v>
      </c>
      <c r="B15" s="4" t="s">
        <v>183</v>
      </c>
    </row>
    <row r="16" spans="1:2">
      <c r="A16" s="4" t="s">
        <v>184</v>
      </c>
      <c r="B16" s="4" t="s">
        <v>185</v>
      </c>
    </row>
    <row r="17" spans="1:2">
      <c r="A17" s="4" t="s">
        <v>78</v>
      </c>
      <c r="B17" s="4" t="s">
        <v>186</v>
      </c>
    </row>
    <row r="18" spans="1:2">
      <c r="A18" s="4" t="s">
        <v>187</v>
      </c>
      <c r="B18" s="4" t="s">
        <v>188</v>
      </c>
    </row>
    <row r="19" spans="1:2">
      <c r="A19" s="4" t="s">
        <v>100</v>
      </c>
      <c r="B19" s="4" t="s">
        <v>189</v>
      </c>
    </row>
    <row r="20" spans="1:2">
      <c r="A20" s="4" t="s">
        <v>155</v>
      </c>
      <c r="B20" s="4" t="s">
        <v>190</v>
      </c>
    </row>
    <row r="21" spans="1:2">
      <c r="A21" s="4" t="s">
        <v>191</v>
      </c>
      <c r="B21" s="4" t="s">
        <v>192</v>
      </c>
    </row>
    <row r="22" spans="1:2">
      <c r="A22" s="4" t="s">
        <v>193</v>
      </c>
      <c r="B22"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3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673</v>
      </c>
      <c r="C3" s="7" t="n">
        <v>66825</v>
      </c>
    </row>
    <row r="4" spans="1:3">
      <c r="A4" s="4" t="s">
        <v>30</v>
      </c>
      <c r="B4" s="5" t="n">
        <v>47699</v>
      </c>
      <c r="C4" s="5" t="n">
        <v>25798</v>
      </c>
    </row>
    <row r="5" spans="1:3">
      <c r="A5" s="4" t="s">
        <v>31</v>
      </c>
      <c r="B5" s="5" t="n">
        <v>2556</v>
      </c>
      <c r="C5" s="5" t="n">
        <v>1153</v>
      </c>
    </row>
    <row r="6" spans="1:3">
      <c r="A6" s="4" t="s">
        <v>32</v>
      </c>
      <c r="B6" s="5" t="n">
        <v>8278</v>
      </c>
      <c r="C6" s="5" t="n">
        <v>8024</v>
      </c>
    </row>
    <row r="7" spans="1:3">
      <c r="A7" s="4" t="s">
        <v>33</v>
      </c>
      <c r="B7" s="5" t="n">
        <v>86206</v>
      </c>
      <c r="C7" s="5" t="n">
        <v>101800</v>
      </c>
    </row>
    <row r="8" spans="1:3">
      <c r="A8" s="4" t="s">
        <v>34</v>
      </c>
      <c r="B8" s="5" t="n">
        <v>27664</v>
      </c>
      <c r="C8" s="5" t="n">
        <v>23793</v>
      </c>
    </row>
    <row r="9" spans="1:3">
      <c r="A9" s="4" t="s">
        <v>35</v>
      </c>
      <c r="B9" s="5" t="n">
        <v>4997</v>
      </c>
      <c r="C9" s="5" t="n">
        <v>4697</v>
      </c>
    </row>
    <row r="10" spans="1:3">
      <c r="A10" s="4" t="s">
        <v>36</v>
      </c>
      <c r="B10" s="5" t="n">
        <v>6467</v>
      </c>
    </row>
    <row r="11" spans="1:3">
      <c r="A11" s="4" t="s">
        <v>37</v>
      </c>
      <c r="B11" s="5" t="n">
        <v>13477</v>
      </c>
    </row>
    <row r="12" spans="1:3">
      <c r="A12" s="4" t="s">
        <v>38</v>
      </c>
      <c r="B12" s="5" t="n">
        <v>397</v>
      </c>
      <c r="C12" s="5" t="n">
        <v>361</v>
      </c>
    </row>
    <row r="13" spans="1:3">
      <c r="A13" s="4" t="s">
        <v>39</v>
      </c>
      <c r="B13" s="5" t="n">
        <v>139208</v>
      </c>
      <c r="C13" s="5" t="n">
        <v>130651</v>
      </c>
    </row>
    <row r="14" spans="1:3">
      <c r="A14" s="3" t="s">
        <v>40</v>
      </c>
    </row>
    <row r="15" spans="1:3">
      <c r="A15" s="4" t="s">
        <v>41</v>
      </c>
      <c r="B15" s="5" t="n">
        <v>5123</v>
      </c>
      <c r="C15" s="5" t="n">
        <v>3352</v>
      </c>
    </row>
    <row r="16" spans="1:3">
      <c r="A16" s="4" t="s">
        <v>42</v>
      </c>
      <c r="B16" s="5" t="n">
        <v>12715</v>
      </c>
      <c r="C16" s="5" t="n">
        <v>6711</v>
      </c>
    </row>
    <row r="17" spans="1:3">
      <c r="A17" s="4" t="s">
        <v>43</v>
      </c>
      <c r="B17" s="5" t="n">
        <v>1817</v>
      </c>
      <c r="C17" s="5" t="n">
        <v>1309</v>
      </c>
    </row>
    <row r="18" spans="1:3">
      <c r="A18" s="4" t="s">
        <v>44</v>
      </c>
      <c r="C18" s="5" t="n">
        <v>3381</v>
      </c>
    </row>
    <row r="19" spans="1:3">
      <c r="A19" s="4" t="s">
        <v>45</v>
      </c>
      <c r="B19" s="5" t="n">
        <v>19655</v>
      </c>
      <c r="C19" s="5" t="n">
        <v>14753</v>
      </c>
    </row>
    <row r="20" spans="1:3">
      <c r="A20" s="4" t="s">
        <v>46</v>
      </c>
      <c r="B20" s="5" t="n">
        <v>2180</v>
      </c>
      <c r="C20" s="5" t="n">
        <v>266</v>
      </c>
    </row>
    <row r="21" spans="1:3">
      <c r="A21" s="4" t="s">
        <v>47</v>
      </c>
      <c r="B21" s="5" t="n">
        <v>38975</v>
      </c>
      <c r="C21" s="5" t="n">
        <v>8721</v>
      </c>
    </row>
    <row r="22" spans="1:3">
      <c r="A22" s="4" t="s">
        <v>48</v>
      </c>
      <c r="B22" s="5" t="n">
        <v>11234</v>
      </c>
      <c r="C22" s="5" t="n">
        <v>7837</v>
      </c>
    </row>
    <row r="23" spans="1:3">
      <c r="A23" s="4" t="s">
        <v>49</v>
      </c>
      <c r="B23" s="5" t="n">
        <v>72044</v>
      </c>
      <c r="C23" s="5" t="n">
        <v>31577</v>
      </c>
    </row>
    <row r="24" spans="1:3">
      <c r="A24" s="4" t="s">
        <v>50</v>
      </c>
      <c r="B24" s="4" t="s">
        <v>51</v>
      </c>
      <c r="C24" s="4" t="s">
        <v>51</v>
      </c>
    </row>
    <row r="25" spans="1:3">
      <c r="A25" s="3" t="s">
        <v>52</v>
      </c>
    </row>
    <row r="26" spans="1:3">
      <c r="A26" s="4" t="s">
        <v>53</v>
      </c>
      <c r="B26" s="4" t="s">
        <v>51</v>
      </c>
      <c r="C26" s="4" t="s">
        <v>51</v>
      </c>
    </row>
    <row r="27" spans="1:3">
      <c r="A27" s="4" t="s">
        <v>54</v>
      </c>
      <c r="B27" s="5" t="n">
        <v>4</v>
      </c>
      <c r="C27" s="5" t="n">
        <v>4</v>
      </c>
    </row>
    <row r="28" spans="1:3">
      <c r="A28" s="4" t="s">
        <v>55</v>
      </c>
      <c r="B28" s="5" t="n">
        <v>-38</v>
      </c>
    </row>
    <row r="29" spans="1:3">
      <c r="A29" s="4" t="s">
        <v>56</v>
      </c>
      <c r="B29" s="5" t="n">
        <v>397901</v>
      </c>
      <c r="C29" s="5" t="n">
        <v>374288</v>
      </c>
    </row>
    <row r="30" spans="1:3">
      <c r="A30" s="4" t="s">
        <v>57</v>
      </c>
      <c r="B30" s="5" t="n">
        <v>-330703</v>
      </c>
      <c r="C30" s="5" t="n">
        <v>-275218</v>
      </c>
    </row>
    <row r="31" spans="1:3">
      <c r="A31" s="4" t="s">
        <v>58</v>
      </c>
      <c r="B31" s="5" t="n">
        <v>67164</v>
      </c>
      <c r="C31" s="5" t="n">
        <v>99074</v>
      </c>
    </row>
    <row r="32" spans="1:3">
      <c r="A32" s="4" t="s">
        <v>59</v>
      </c>
      <c r="B32" s="7" t="n">
        <v>139208</v>
      </c>
      <c r="C32" s="7" t="n">
        <v>130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4" t="s">
        <v>199</v>
      </c>
      <c r="B3" s="4" t="s">
        <v>200</v>
      </c>
    </row>
    <row r="4" spans="1:2">
      <c r="A4" s="4" t="s">
        <v>201</v>
      </c>
    </row>
    <row r="5" spans="1:2">
      <c r="A5" s="4" t="s">
        <v>202</v>
      </c>
      <c r="B5" s="4" t="s">
        <v>203</v>
      </c>
    </row>
    <row r="6" spans="1:2">
      <c r="A6" s="4" t="s">
        <v>204</v>
      </c>
      <c r="B6" s="4" t="s">
        <v>205</v>
      </c>
    </row>
    <row r="7" spans="1:2">
      <c r="A7" s="4" t="s">
        <v>206</v>
      </c>
    </row>
    <row r="8" spans="1:2">
      <c r="A8" s="4" t="s">
        <v>202</v>
      </c>
      <c r="B8" s="4" t="s">
        <v>207</v>
      </c>
    </row>
    <row r="9" spans="1:2">
      <c r="A9" s="4" t="s">
        <v>204</v>
      </c>
      <c r="B9"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4</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47</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5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row>
    <row r="7" spans="1:2">
      <c r="A7" s="4" t="s">
        <v>247</v>
      </c>
      <c r="B7" s="4" t="s">
        <v>248</v>
      </c>
    </row>
    <row r="8" spans="1:2">
      <c r="A8" s="4" t="s">
        <v>249</v>
      </c>
    </row>
    <row r="9" spans="1:2">
      <c r="A9" s="4" t="s">
        <v>247</v>
      </c>
      <c r="B9"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59</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259</v>
      </c>
      <c r="B1" s="2" t="s">
        <v>71</v>
      </c>
      <c r="E1" s="2" t="s">
        <v>1</v>
      </c>
      <c r="G1" s="2" t="s">
        <v>260</v>
      </c>
    </row>
    <row r="2" spans="1:8">
      <c r="B2" s="2" t="s">
        <v>261</v>
      </c>
      <c r="C2" s="2" t="s">
        <v>262</v>
      </c>
      <c r="D2" s="2" t="s">
        <v>263</v>
      </c>
      <c r="E2" s="2" t="s">
        <v>264</v>
      </c>
      <c r="F2" s="2" t="s">
        <v>262</v>
      </c>
      <c r="G2" s="2" t="s">
        <v>265</v>
      </c>
      <c r="H2" s="2" t="s">
        <v>266</v>
      </c>
    </row>
    <row r="3" spans="1:8">
      <c r="A3" s="4" t="s">
        <v>267</v>
      </c>
      <c r="E3" s="5" t="n">
        <v>1</v>
      </c>
    </row>
    <row r="4" spans="1:8">
      <c r="A4" s="4" t="s">
        <v>88</v>
      </c>
      <c r="B4" s="7" t="n">
        <v>28557</v>
      </c>
      <c r="C4" s="7" t="n">
        <v>24847</v>
      </c>
      <c r="E4" s="7" t="n">
        <v>55485</v>
      </c>
      <c r="F4" s="7" t="n">
        <v>50437</v>
      </c>
      <c r="G4" s="7" t="n">
        <v>100300</v>
      </c>
    </row>
    <row r="5" spans="1:8">
      <c r="A5" s="4" t="s">
        <v>57</v>
      </c>
      <c r="B5" s="5" t="n">
        <v>330703</v>
      </c>
      <c r="E5" s="5" t="n">
        <v>330703</v>
      </c>
      <c r="G5" s="7" t="n">
        <v>275218</v>
      </c>
    </row>
    <row r="6" spans="1:8">
      <c r="A6" s="4" t="s">
        <v>268</v>
      </c>
      <c r="B6" s="7" t="n">
        <v>38975</v>
      </c>
      <c r="E6" s="7" t="n">
        <v>38975</v>
      </c>
    </row>
    <row r="7" spans="1:8">
      <c r="A7" s="4" t="s">
        <v>269</v>
      </c>
    </row>
    <row r="8" spans="1:8">
      <c r="A8" s="4" t="s">
        <v>270</v>
      </c>
      <c r="C8" s="7" t="n">
        <v>700</v>
      </c>
      <c r="D8" s="7" t="n">
        <v>200</v>
      </c>
    </row>
    <row r="9" spans="1:8">
      <c r="A9" s="4" t="s">
        <v>271</v>
      </c>
    </row>
    <row r="10" spans="1:8">
      <c r="A10" s="4" t="s">
        <v>268</v>
      </c>
      <c r="H10" s="7" t="n">
        <v>20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80"/>
    <col customWidth="1" max="6" min="6" width="22"/>
  </cols>
  <sheetData>
    <row r="1" spans="1:6">
      <c r="A1" s="1" t="s">
        <v>272</v>
      </c>
      <c r="B1" s="2" t="s">
        <v>273</v>
      </c>
      <c r="C1" s="2" t="s">
        <v>71</v>
      </c>
      <c r="E1" s="2" t="s">
        <v>1</v>
      </c>
    </row>
    <row r="2" spans="1:6">
      <c r="B2" s="2" t="s">
        <v>263</v>
      </c>
      <c r="C2" s="2" t="s">
        <v>274</v>
      </c>
      <c r="D2" s="2" t="s">
        <v>275</v>
      </c>
      <c r="E2" s="2" t="s">
        <v>274</v>
      </c>
      <c r="F2" s="2" t="s">
        <v>275</v>
      </c>
    </row>
    <row r="3" spans="1:6">
      <c r="A3" s="3" t="s">
        <v>276</v>
      </c>
    </row>
    <row r="4" spans="1:6">
      <c r="A4" s="4" t="s">
        <v>277</v>
      </c>
      <c r="E4" s="4" t="s">
        <v>278</v>
      </c>
    </row>
    <row r="5" spans="1:6">
      <c r="A5" s="4" t="s">
        <v>279</v>
      </c>
    </row>
    <row r="6" spans="1:6">
      <c r="A6" s="3" t="s">
        <v>276</v>
      </c>
    </row>
    <row r="7" spans="1:6">
      <c r="A7" s="4" t="s">
        <v>280</v>
      </c>
      <c r="B7" s="10" t="n">
        <v>0.4</v>
      </c>
    </row>
    <row r="8" spans="1:6">
      <c r="A8" s="4" t="s">
        <v>281</v>
      </c>
      <c r="B8" s="4" t="s">
        <v>282</v>
      </c>
    </row>
    <row r="9" spans="1:6">
      <c r="A9" s="4" t="s">
        <v>283</v>
      </c>
    </row>
    <row r="10" spans="1:6">
      <c r="A10" s="3" t="s">
        <v>276</v>
      </c>
    </row>
    <row r="11" spans="1:6">
      <c r="A11" s="4" t="s">
        <v>284</v>
      </c>
      <c r="E11" s="4" t="s">
        <v>285</v>
      </c>
    </row>
    <row r="12" spans="1:6">
      <c r="A12" s="4" t="s">
        <v>286</v>
      </c>
    </row>
    <row r="13" spans="1:6">
      <c r="A13" s="3" t="s">
        <v>276</v>
      </c>
    </row>
    <row r="14" spans="1:6">
      <c r="A14" s="4" t="s">
        <v>284</v>
      </c>
      <c r="E14" s="4" t="s">
        <v>287</v>
      </c>
    </row>
    <row r="15" spans="1:6">
      <c r="A15" s="4" t="s">
        <v>288</v>
      </c>
    </row>
    <row r="16" spans="1:6">
      <c r="A16" s="3" t="s">
        <v>276</v>
      </c>
    </row>
    <row r="17" spans="1:6">
      <c r="A17" s="4" t="s">
        <v>289</v>
      </c>
      <c r="E17" s="5" t="n">
        <v>0</v>
      </c>
      <c r="F17" s="5" t="n">
        <v>0</v>
      </c>
    </row>
    <row r="18" spans="1:6">
      <c r="A18" s="4" t="s">
        <v>290</v>
      </c>
      <c r="E18" s="4" t="s">
        <v>291</v>
      </c>
      <c r="F18" s="4" t="s">
        <v>291</v>
      </c>
    </row>
    <row r="19" spans="1:6">
      <c r="A19" s="4" t="s">
        <v>292</v>
      </c>
    </row>
    <row r="20" spans="1:6">
      <c r="A20" s="3" t="s">
        <v>276</v>
      </c>
    </row>
    <row r="21" spans="1:6">
      <c r="A21" s="4" t="s">
        <v>289</v>
      </c>
      <c r="C21" s="5" t="n">
        <v>1</v>
      </c>
      <c r="D21" s="5" t="n">
        <v>0</v>
      </c>
      <c r="E21" s="5" t="n">
        <v>1</v>
      </c>
      <c r="F21" s="5" t="n">
        <v>0</v>
      </c>
    </row>
    <row r="22" spans="1:6">
      <c r="A22" s="4" t="s">
        <v>290</v>
      </c>
      <c r="C22" s="4" t="s">
        <v>293</v>
      </c>
      <c r="D22" s="4" t="s">
        <v>291</v>
      </c>
      <c r="E22" s="4" t="s">
        <v>291</v>
      </c>
      <c r="F22" s="4" t="s">
        <v>291</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7</v>
      </c>
    </row>
    <row r="2" spans="1:3">
      <c r="A2" s="3" t="s">
        <v>61</v>
      </c>
    </row>
    <row r="3" spans="1:3">
      <c r="A3" s="4" t="s">
        <v>62</v>
      </c>
      <c r="B3" s="8" t="n">
        <v>0.0001</v>
      </c>
      <c r="C3" s="8" t="n">
        <v>0.0001</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8" t="n">
        <v>0.0001</v>
      </c>
      <c r="C7" s="8" t="n">
        <v>0.0001</v>
      </c>
    </row>
    <row r="8" spans="1:3">
      <c r="A8" s="4" t="s">
        <v>67</v>
      </c>
      <c r="B8" s="5" t="n">
        <v>400000000</v>
      </c>
      <c r="C8" s="5" t="n">
        <v>400000000</v>
      </c>
    </row>
    <row r="9" spans="1:3">
      <c r="A9" s="4" t="s">
        <v>68</v>
      </c>
      <c r="B9" s="5" t="n">
        <v>43543485</v>
      </c>
      <c r="C9" s="5" t="n">
        <v>41143513</v>
      </c>
    </row>
    <row r="10" spans="1:3">
      <c r="A10" s="4" t="s">
        <v>69</v>
      </c>
      <c r="B10" s="5" t="n">
        <v>43543485</v>
      </c>
      <c r="C10" s="5" t="n">
        <v>41143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27</v>
      </c>
      <c r="D1" s="2" t="s">
        <v>72</v>
      </c>
      <c r="E1" s="2" t="s">
        <v>295</v>
      </c>
    </row>
    <row r="2" spans="1:5">
      <c r="A2" s="3" t="s">
        <v>135</v>
      </c>
    </row>
    <row r="3" spans="1:5">
      <c r="A3" s="4" t="s">
        <v>29</v>
      </c>
      <c r="B3" s="7" t="n">
        <v>27673</v>
      </c>
      <c r="C3" s="7" t="n">
        <v>66825</v>
      </c>
      <c r="D3" s="7" t="n">
        <v>31587</v>
      </c>
    </row>
    <row r="4" spans="1:5">
      <c r="A4" s="4" t="s">
        <v>35</v>
      </c>
      <c r="B4" s="5" t="n">
        <v>4997</v>
      </c>
      <c r="C4" s="5" t="n">
        <v>4697</v>
      </c>
      <c r="D4" s="5" t="n">
        <v>4872</v>
      </c>
    </row>
    <row r="5" spans="1:5">
      <c r="A5" s="4" t="s">
        <v>296</v>
      </c>
      <c r="B5" s="7" t="n">
        <v>32670</v>
      </c>
      <c r="C5" s="7" t="n">
        <v>71522</v>
      </c>
      <c r="D5" s="7" t="n">
        <v>36459</v>
      </c>
      <c r="E5" s="7" t="n">
        <v>780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297</v>
      </c>
      <c r="B1" s="2" t="s">
        <v>298</v>
      </c>
      <c r="C1" s="2" t="s">
        <v>299</v>
      </c>
      <c r="D1" s="2" t="s">
        <v>300</v>
      </c>
      <c r="E1" s="2" t="s">
        <v>2</v>
      </c>
      <c r="F1" s="2" t="s">
        <v>301</v>
      </c>
      <c r="G1" s="2" t="s">
        <v>2</v>
      </c>
      <c r="H1" s="2" t="s">
        <v>302</v>
      </c>
      <c r="I1" s="2" t="s">
        <v>2</v>
      </c>
      <c r="J1" s="2" t="s">
        <v>27</v>
      </c>
      <c r="K1" s="2" t="s">
        <v>303</v>
      </c>
    </row>
    <row r="2" spans="1:11">
      <c r="A2" s="3" t="s">
        <v>304</v>
      </c>
    </row>
    <row r="3" spans="1:11">
      <c r="A3" s="4" t="s">
        <v>37</v>
      </c>
      <c r="E3" s="7" t="n">
        <v>13477000</v>
      </c>
      <c r="G3" s="7" t="n">
        <v>13477000</v>
      </c>
      <c r="H3" s="7" t="n">
        <v>9432000</v>
      </c>
      <c r="I3" s="7" t="n">
        <v>13477000</v>
      </c>
    </row>
    <row r="4" spans="1:11">
      <c r="A4" s="4" t="s">
        <v>305</v>
      </c>
      <c r="G4" s="5" t="n">
        <v>4045000</v>
      </c>
      <c r="H4" s="5" t="n">
        <v>9432000</v>
      </c>
    </row>
    <row r="5" spans="1:11">
      <c r="A5" s="4" t="s">
        <v>201</v>
      </c>
    </row>
    <row r="6" spans="1:11">
      <c r="A6" s="3" t="s">
        <v>304</v>
      </c>
    </row>
    <row r="7" spans="1:11">
      <c r="A7" s="4" t="s">
        <v>306</v>
      </c>
      <c r="I7" s="4" t="s">
        <v>307</v>
      </c>
    </row>
    <row r="8" spans="1:11">
      <c r="A8" s="4" t="s">
        <v>308</v>
      </c>
      <c r="D8" s="7" t="n">
        <v>12400000</v>
      </c>
    </row>
    <row r="9" spans="1:11">
      <c r="A9" s="4" t="s">
        <v>309</v>
      </c>
      <c r="F9" s="7" t="n">
        <v>5500000</v>
      </c>
    </row>
    <row r="10" spans="1:11">
      <c r="A10" s="4" t="s">
        <v>310</v>
      </c>
      <c r="I10" s="4" t="s">
        <v>311</v>
      </c>
    </row>
    <row r="11" spans="1:11">
      <c r="A11" s="4" t="s">
        <v>312</v>
      </c>
      <c r="F11" s="5" t="n">
        <v>4700000</v>
      </c>
    </row>
    <row r="12" spans="1:11">
      <c r="A12" s="4" t="s">
        <v>313</v>
      </c>
      <c r="F12" s="5" t="n">
        <v>2200000</v>
      </c>
    </row>
    <row r="13" spans="1:11">
      <c r="A13" s="4" t="s">
        <v>37</v>
      </c>
      <c r="E13" s="5" t="n">
        <v>9432000</v>
      </c>
      <c r="F13" s="5" t="n">
        <v>9432000</v>
      </c>
      <c r="G13" s="5" t="n">
        <v>9432000</v>
      </c>
      <c r="H13" s="5" t="n">
        <v>9432000</v>
      </c>
      <c r="I13" s="7" t="n">
        <v>9432000</v>
      </c>
    </row>
    <row r="14" spans="1:11">
      <c r="A14" s="4" t="s">
        <v>305</v>
      </c>
      <c r="F14" s="5" t="n">
        <v>1400000</v>
      </c>
      <c r="H14" s="5" t="n">
        <v>9432000</v>
      </c>
      <c r="I14" s="5" t="n">
        <v>9400000</v>
      </c>
    </row>
    <row r="15" spans="1:11">
      <c r="A15" s="4" t="s">
        <v>314</v>
      </c>
      <c r="H15" s="7" t="n">
        <v>159000</v>
      </c>
      <c r="J15" s="7" t="n">
        <v>159000</v>
      </c>
    </row>
    <row r="16" spans="1:11">
      <c r="A16" s="4" t="s">
        <v>315</v>
      </c>
    </row>
    <row r="17" spans="1:11">
      <c r="A17" s="3" t="s">
        <v>304</v>
      </c>
    </row>
    <row r="18" spans="1:11">
      <c r="A18" s="4" t="s">
        <v>316</v>
      </c>
      <c r="G18" s="5" t="n">
        <v>58000</v>
      </c>
      <c r="I18" s="5" t="n">
        <v>111000</v>
      </c>
    </row>
    <row r="19" spans="1:11">
      <c r="A19" s="4" t="s">
        <v>317</v>
      </c>
    </row>
    <row r="20" spans="1:11">
      <c r="A20" s="3" t="s">
        <v>304</v>
      </c>
    </row>
    <row r="21" spans="1:11">
      <c r="A21" s="4" t="s">
        <v>316</v>
      </c>
      <c r="G21" s="5" t="n">
        <v>241000</v>
      </c>
      <c r="I21" s="7" t="n">
        <v>241000</v>
      </c>
    </row>
    <row r="22" spans="1:11">
      <c r="A22" s="4" t="s">
        <v>318</v>
      </c>
    </row>
    <row r="23" spans="1:11">
      <c r="A23" s="3" t="s">
        <v>304</v>
      </c>
    </row>
    <row r="24" spans="1:11">
      <c r="A24" s="4" t="s">
        <v>319</v>
      </c>
      <c r="I24" s="4" t="s">
        <v>320</v>
      </c>
    </row>
    <row r="25" spans="1:11">
      <c r="A25" s="4" t="s">
        <v>321</v>
      </c>
    </row>
    <row r="26" spans="1:11">
      <c r="A26" s="3" t="s">
        <v>304</v>
      </c>
    </row>
    <row r="27" spans="1:11">
      <c r="A27" s="4" t="s">
        <v>322</v>
      </c>
      <c r="B27" s="7" t="n">
        <v>5000000</v>
      </c>
    </row>
    <row r="28" spans="1:11">
      <c r="A28" s="4" t="s">
        <v>323</v>
      </c>
    </row>
    <row r="29" spans="1:11">
      <c r="A29" s="3" t="s">
        <v>304</v>
      </c>
    </row>
    <row r="30" spans="1:11">
      <c r="A30" s="4" t="s">
        <v>324</v>
      </c>
      <c r="B30" s="5" t="n">
        <v>5000000</v>
      </c>
    </row>
    <row r="31" spans="1:11">
      <c r="A31" s="4" t="s">
        <v>325</v>
      </c>
    </row>
    <row r="32" spans="1:11">
      <c r="A32" s="3" t="s">
        <v>304</v>
      </c>
    </row>
    <row r="33" spans="1:11">
      <c r="A33" s="4" t="s">
        <v>326</v>
      </c>
      <c r="B33" s="7" t="n">
        <v>14000000</v>
      </c>
    </row>
    <row r="34" spans="1:11">
      <c r="A34" s="4" t="s">
        <v>327</v>
      </c>
      <c r="B34" s="4" t="s">
        <v>328</v>
      </c>
    </row>
    <row r="35" spans="1:11">
      <c r="A35" s="4" t="s">
        <v>329</v>
      </c>
      <c r="B35" s="7" t="n">
        <v>5500000</v>
      </c>
    </row>
    <row r="36" spans="1:11">
      <c r="A36" s="4" t="s">
        <v>330</v>
      </c>
      <c r="B36" s="5" t="n">
        <v>5000000</v>
      </c>
    </row>
    <row r="37" spans="1:11">
      <c r="A37" s="4" t="s">
        <v>331</v>
      </c>
    </row>
    <row r="38" spans="1:11">
      <c r="A38" s="3" t="s">
        <v>304</v>
      </c>
    </row>
    <row r="39" spans="1:11">
      <c r="A39" s="4" t="s">
        <v>324</v>
      </c>
      <c r="K39" s="7" t="n">
        <v>5000000</v>
      </c>
    </row>
    <row r="40" spans="1:11">
      <c r="A40" s="4" t="s">
        <v>332</v>
      </c>
    </row>
    <row r="41" spans="1:11">
      <c r="A41" s="3" t="s">
        <v>304</v>
      </c>
    </row>
    <row r="42" spans="1:11">
      <c r="A42" s="4" t="s">
        <v>309</v>
      </c>
      <c r="F42" s="7" t="n">
        <v>5500000</v>
      </c>
    </row>
    <row r="43" spans="1:11">
      <c r="A43" s="4" t="s">
        <v>333</v>
      </c>
      <c r="F43" s="5" t="n">
        <v>641126</v>
      </c>
    </row>
    <row r="44" spans="1:11">
      <c r="A44" s="4" t="s">
        <v>334</v>
      </c>
    </row>
    <row r="45" spans="1:11">
      <c r="A45" s="3" t="s">
        <v>304</v>
      </c>
    </row>
    <row r="46" spans="1:11">
      <c r="A46" s="4" t="s">
        <v>322</v>
      </c>
      <c r="E46" s="5" t="n">
        <v>5000000</v>
      </c>
      <c r="G46" s="5" t="n">
        <v>5000000</v>
      </c>
      <c r="I46" s="7" t="n">
        <v>5000000</v>
      </c>
    </row>
    <row r="47" spans="1:11">
      <c r="A47" s="4" t="s">
        <v>335</v>
      </c>
    </row>
    <row r="48" spans="1:11">
      <c r="A48" s="3" t="s">
        <v>304</v>
      </c>
    </row>
    <row r="49" spans="1:11">
      <c r="A49" s="4" t="s">
        <v>309</v>
      </c>
      <c r="B49" s="5" t="n">
        <v>5000000</v>
      </c>
    </row>
    <row r="50" spans="1:11">
      <c r="A50" s="4" t="s">
        <v>324</v>
      </c>
      <c r="B50" s="7" t="n">
        <v>5000000</v>
      </c>
    </row>
    <row r="51" spans="1:11">
      <c r="A51" s="4" t="s">
        <v>206</v>
      </c>
    </row>
    <row r="52" spans="1:11">
      <c r="A52" s="3" t="s">
        <v>304</v>
      </c>
    </row>
    <row r="53" spans="1:11">
      <c r="A53" s="4" t="s">
        <v>306</v>
      </c>
      <c r="I53" s="4" t="s">
        <v>336</v>
      </c>
    </row>
    <row r="54" spans="1:11">
      <c r="A54" s="4" t="s">
        <v>308</v>
      </c>
      <c r="C54" s="7" t="n">
        <v>6100000</v>
      </c>
    </row>
    <row r="55" spans="1:11">
      <c r="A55" s="4" t="s">
        <v>309</v>
      </c>
      <c r="E55" s="5" t="n">
        <v>5500000</v>
      </c>
    </row>
    <row r="56" spans="1:11">
      <c r="A56" s="4" t="s">
        <v>322</v>
      </c>
      <c r="C56" s="5" t="n">
        <v>0</v>
      </c>
    </row>
    <row r="57" spans="1:11">
      <c r="A57" s="4" t="s">
        <v>312</v>
      </c>
      <c r="E57" s="5" t="n">
        <v>613000</v>
      </c>
    </row>
    <row r="58" spans="1:11">
      <c r="A58" s="4" t="s">
        <v>37</v>
      </c>
      <c r="E58" s="5" t="n">
        <v>4045000</v>
      </c>
      <c r="G58" s="5" t="n">
        <v>4045000</v>
      </c>
      <c r="I58" s="7" t="n">
        <v>4045000</v>
      </c>
    </row>
    <row r="59" spans="1:11">
      <c r="A59" s="4" t="s">
        <v>305</v>
      </c>
      <c r="E59" s="5" t="n">
        <v>434000</v>
      </c>
      <c r="G59" s="5" t="n">
        <v>4045000</v>
      </c>
      <c r="I59" s="5" t="n">
        <v>4000000</v>
      </c>
    </row>
    <row r="60" spans="1:11">
      <c r="A60" s="4" t="s">
        <v>314</v>
      </c>
      <c r="G60" s="7" t="n">
        <v>164000</v>
      </c>
      <c r="I60" s="7" t="n">
        <v>164000</v>
      </c>
    </row>
    <row r="61" spans="1:11">
      <c r="A61" s="4" t="s">
        <v>337</v>
      </c>
      <c r="C61" s="5" t="n">
        <v>0</v>
      </c>
    </row>
    <row r="62" spans="1:11">
      <c r="A62" s="4" t="s">
        <v>338</v>
      </c>
      <c r="C62" s="7" t="n">
        <v>613000</v>
      </c>
    </row>
    <row r="63" spans="1:11">
      <c r="A63" s="4" t="s">
        <v>339</v>
      </c>
    </row>
    <row r="64" spans="1:11">
      <c r="A64" s="3" t="s">
        <v>304</v>
      </c>
    </row>
    <row r="65" spans="1:11">
      <c r="A65" s="4" t="s">
        <v>309</v>
      </c>
      <c r="E65" s="7" t="n">
        <v>5500000</v>
      </c>
    </row>
    <row r="66" spans="1:11">
      <c r="A66" s="4" t="s">
        <v>333</v>
      </c>
      <c r="E66" s="5" t="n">
        <v>600108</v>
      </c>
    </row>
    <row r="67" spans="1:11">
      <c r="A67" s="4" t="s">
        <v>338</v>
      </c>
      <c r="E67" s="7" t="n">
        <v>600000</v>
      </c>
    </row>
    <row r="68" spans="1:11">
      <c r="A68" s="4" t="s">
        <v>340</v>
      </c>
      <c r="E68" s="5" t="n">
        <v>665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02</v>
      </c>
      <c r="D1" s="2" t="s">
        <v>301</v>
      </c>
    </row>
    <row r="2" spans="1:4">
      <c r="A2" s="3" t="s">
        <v>304</v>
      </c>
    </row>
    <row r="3" spans="1:4">
      <c r="A3" s="4" t="s">
        <v>37</v>
      </c>
      <c r="B3" s="7" t="n">
        <v>13477</v>
      </c>
      <c r="C3" s="7" t="n">
        <v>9432</v>
      </c>
    </row>
    <row r="4" spans="1:4">
      <c r="A4" s="4" t="s">
        <v>201</v>
      </c>
    </row>
    <row r="5" spans="1:4">
      <c r="A5" s="3" t="s">
        <v>304</v>
      </c>
    </row>
    <row r="6" spans="1:4">
      <c r="A6" s="4" t="s">
        <v>342</v>
      </c>
      <c r="D6" s="7" t="n">
        <v>54</v>
      </c>
    </row>
    <row r="7" spans="1:4">
      <c r="A7" s="4" t="s">
        <v>31</v>
      </c>
      <c r="D7" s="5" t="n">
        <v>274</v>
      </c>
    </row>
    <row r="8" spans="1:4">
      <c r="A8" s="4" t="s">
        <v>343</v>
      </c>
      <c r="D8" s="5" t="n">
        <v>52</v>
      </c>
    </row>
    <row r="9" spans="1:4">
      <c r="A9" s="4" t="s">
        <v>344</v>
      </c>
      <c r="D9" s="5" t="n">
        <v>4625</v>
      </c>
    </row>
    <row r="10" spans="1:4">
      <c r="A10" s="4" t="s">
        <v>41</v>
      </c>
      <c r="D10" s="5" t="n">
        <v>-28</v>
      </c>
    </row>
    <row r="11" spans="1:4">
      <c r="A11" s="4" t="s">
        <v>345</v>
      </c>
      <c r="D11" s="5" t="n">
        <v>-202</v>
      </c>
    </row>
    <row r="12" spans="1:4">
      <c r="A12" s="4" t="s">
        <v>346</v>
      </c>
      <c r="D12" s="5" t="n">
        <v>-21</v>
      </c>
    </row>
    <row r="13" spans="1:4">
      <c r="A13" s="4" t="s">
        <v>347</v>
      </c>
      <c r="D13" s="5" t="n">
        <v>-1422</v>
      </c>
    </row>
    <row r="14" spans="1:4">
      <c r="A14" s="4" t="s">
        <v>348</v>
      </c>
      <c r="D14" s="5" t="n">
        <v>-1673</v>
      </c>
    </row>
    <row r="15" spans="1:4">
      <c r="A15" s="4" t="s">
        <v>349</v>
      </c>
      <c r="D15" s="5" t="n">
        <v>2952</v>
      </c>
    </row>
    <row r="16" spans="1:4">
      <c r="A16" s="4" t="s">
        <v>37</v>
      </c>
      <c r="B16" s="5" t="n">
        <v>9432</v>
      </c>
      <c r="C16" s="7" t="n">
        <v>9432</v>
      </c>
      <c r="D16" s="5" t="n">
        <v>9432</v>
      </c>
    </row>
    <row r="17" spans="1:4">
      <c r="A17" s="4" t="s">
        <v>350</v>
      </c>
      <c r="D17" s="5" t="n">
        <v>12384</v>
      </c>
    </row>
    <row r="18" spans="1:4">
      <c r="A18" s="4" t="s">
        <v>351</v>
      </c>
    </row>
    <row r="19" spans="1:4">
      <c r="A19" s="3" t="s">
        <v>304</v>
      </c>
    </row>
    <row r="20" spans="1:4">
      <c r="A20" s="4" t="s">
        <v>352</v>
      </c>
      <c r="D20" s="5" t="n">
        <v>286</v>
      </c>
    </row>
    <row r="21" spans="1:4">
      <c r="A21" s="4" t="s">
        <v>353</v>
      </c>
    </row>
    <row r="22" spans="1:4">
      <c r="A22" s="3" t="s">
        <v>304</v>
      </c>
    </row>
    <row r="23" spans="1:4">
      <c r="A23" s="4" t="s">
        <v>352</v>
      </c>
      <c r="D23" s="5" t="n">
        <v>570</v>
      </c>
    </row>
    <row r="24" spans="1:4">
      <c r="A24" s="4" t="s">
        <v>354</v>
      </c>
    </row>
    <row r="25" spans="1:4">
      <c r="A25" s="3" t="s">
        <v>304</v>
      </c>
    </row>
    <row r="26" spans="1:4">
      <c r="A26" s="4" t="s">
        <v>352</v>
      </c>
      <c r="D26" s="7" t="n">
        <v>3389</v>
      </c>
    </row>
    <row r="27" spans="1:4">
      <c r="A27" s="4" t="s">
        <v>206</v>
      </c>
    </row>
    <row r="28" spans="1:4">
      <c r="A28" s="3" t="s">
        <v>304</v>
      </c>
    </row>
    <row r="29" spans="1:4">
      <c r="A29" s="4" t="s">
        <v>342</v>
      </c>
      <c r="B29" s="5" t="n">
        <v>53</v>
      </c>
    </row>
    <row r="30" spans="1:4">
      <c r="A30" s="4" t="s">
        <v>31</v>
      </c>
      <c r="B30" s="5" t="n">
        <v>10</v>
      </c>
    </row>
    <row r="31" spans="1:4">
      <c r="A31" s="4" t="s">
        <v>343</v>
      </c>
      <c r="B31" s="5" t="n">
        <v>4</v>
      </c>
    </row>
    <row r="32" spans="1:4">
      <c r="A32" s="4" t="s">
        <v>344</v>
      </c>
      <c r="B32" s="5" t="n">
        <v>2562</v>
      </c>
    </row>
    <row r="33" spans="1:4">
      <c r="A33" s="4" t="s">
        <v>41</v>
      </c>
      <c r="B33" s="5" t="n">
        <v>-16</v>
      </c>
    </row>
    <row r="34" spans="1:4">
      <c r="A34" s="4" t="s">
        <v>346</v>
      </c>
      <c r="B34" s="5" t="n">
        <v>-17</v>
      </c>
    </row>
    <row r="35" spans="1:4">
      <c r="A35" s="4" t="s">
        <v>347</v>
      </c>
      <c r="B35" s="5" t="n">
        <v>-434</v>
      </c>
    </row>
    <row r="36" spans="1:4">
      <c r="A36" s="4" t="s">
        <v>348</v>
      </c>
      <c r="B36" s="5" t="n">
        <v>-467</v>
      </c>
    </row>
    <row r="37" spans="1:4">
      <c r="A37" s="4" t="s">
        <v>349</v>
      </c>
      <c r="B37" s="5" t="n">
        <v>2095</v>
      </c>
    </row>
    <row r="38" spans="1:4">
      <c r="A38" s="4" t="s">
        <v>37</v>
      </c>
      <c r="B38" s="5" t="n">
        <v>4045</v>
      </c>
    </row>
    <row r="39" spans="1:4">
      <c r="A39" s="4" t="s">
        <v>350</v>
      </c>
      <c r="B39" s="5" t="n">
        <v>6140</v>
      </c>
    </row>
    <row r="40" spans="1:4">
      <c r="A40" s="4" t="s">
        <v>355</v>
      </c>
    </row>
    <row r="41" spans="1:4">
      <c r="A41" s="3" t="s">
        <v>304</v>
      </c>
    </row>
    <row r="42" spans="1:4">
      <c r="A42" s="4" t="s">
        <v>352</v>
      </c>
      <c r="B42" s="5" t="n">
        <v>2335</v>
      </c>
    </row>
    <row r="43" spans="1:4">
      <c r="A43" s="4" t="s">
        <v>356</v>
      </c>
    </row>
    <row r="44" spans="1:4">
      <c r="A44" s="3" t="s">
        <v>304</v>
      </c>
    </row>
    <row r="45" spans="1:4">
      <c r="A45" s="4" t="s">
        <v>352</v>
      </c>
      <c r="B45" s="5" t="n">
        <v>147</v>
      </c>
    </row>
    <row r="46" spans="1:4">
      <c r="A46" s="4" t="s">
        <v>357</v>
      </c>
    </row>
    <row r="47" spans="1:4">
      <c r="A47" s="3" t="s">
        <v>304</v>
      </c>
    </row>
    <row r="48" spans="1:4">
      <c r="A48" s="4" t="s">
        <v>352</v>
      </c>
      <c r="B48" s="7"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273</v>
      </c>
    </row>
    <row r="2" spans="1:3">
      <c r="B2" s="2" t="s">
        <v>2</v>
      </c>
      <c r="C2" s="2" t="s">
        <v>301</v>
      </c>
    </row>
    <row r="3" spans="1:3">
      <c r="A3" s="3" t="s">
        <v>304</v>
      </c>
    </row>
    <row r="4" spans="1:3">
      <c r="A4" s="4" t="s">
        <v>359</v>
      </c>
      <c r="B4" s="7" t="n">
        <v>6740</v>
      </c>
    </row>
    <row r="5" spans="1:3">
      <c r="A5" s="4" t="s">
        <v>360</v>
      </c>
    </row>
    <row r="6" spans="1:3">
      <c r="A6" s="3" t="s">
        <v>304</v>
      </c>
    </row>
    <row r="7" spans="1:3">
      <c r="A7" s="4" t="s">
        <v>359</v>
      </c>
      <c r="B7" s="5" t="n">
        <v>286</v>
      </c>
    </row>
    <row r="8" spans="1:3">
      <c r="A8" s="4" t="s">
        <v>361</v>
      </c>
    </row>
    <row r="9" spans="1:3">
      <c r="A9" s="3" t="s">
        <v>304</v>
      </c>
    </row>
    <row r="10" spans="1:3">
      <c r="A10" s="4" t="s">
        <v>359</v>
      </c>
      <c r="B10" s="5" t="n">
        <v>3536</v>
      </c>
    </row>
    <row r="11" spans="1:3">
      <c r="A11" s="4" t="s">
        <v>362</v>
      </c>
    </row>
    <row r="12" spans="1:3">
      <c r="A12" s="3" t="s">
        <v>304</v>
      </c>
    </row>
    <row r="13" spans="1:3">
      <c r="A13" s="4" t="s">
        <v>359</v>
      </c>
      <c r="B13" s="5" t="n">
        <v>2905</v>
      </c>
    </row>
    <row r="14" spans="1:3">
      <c r="A14" s="4" t="s">
        <v>363</v>
      </c>
    </row>
    <row r="15" spans="1:3">
      <c r="A15" s="3" t="s">
        <v>304</v>
      </c>
    </row>
    <row r="16" spans="1:3">
      <c r="A16" s="4" t="s">
        <v>359</v>
      </c>
      <c r="B16" s="5" t="n">
        <v>13</v>
      </c>
    </row>
    <row r="17" spans="1:3">
      <c r="A17" s="4" t="s">
        <v>201</v>
      </c>
    </row>
    <row r="18" spans="1:3">
      <c r="A18" s="3" t="s">
        <v>304</v>
      </c>
    </row>
    <row r="19" spans="1:3">
      <c r="A19" s="4" t="s">
        <v>359</v>
      </c>
      <c r="C19" s="7" t="n">
        <v>4245</v>
      </c>
    </row>
    <row r="20" spans="1:3">
      <c r="A20" s="4" t="s">
        <v>351</v>
      </c>
    </row>
    <row r="21" spans="1:3">
      <c r="A21" s="3" t="s">
        <v>304</v>
      </c>
    </row>
    <row r="22" spans="1:3">
      <c r="A22" s="4" t="s">
        <v>359</v>
      </c>
      <c r="C22" s="7" t="n">
        <v>286</v>
      </c>
    </row>
    <row r="23" spans="1:3">
      <c r="A23" s="4" t="s">
        <v>364</v>
      </c>
      <c r="C23" s="4" t="s">
        <v>285</v>
      </c>
    </row>
    <row r="24" spans="1:3">
      <c r="A24" s="4" t="s">
        <v>354</v>
      </c>
    </row>
    <row r="25" spans="1:3">
      <c r="A25" s="3" t="s">
        <v>304</v>
      </c>
    </row>
    <row r="26" spans="1:3">
      <c r="A26" s="4" t="s">
        <v>359</v>
      </c>
      <c r="C26" s="7" t="n">
        <v>3389</v>
      </c>
    </row>
    <row r="27" spans="1:3">
      <c r="A27" s="4" t="s">
        <v>364</v>
      </c>
      <c r="C27" s="4" t="s">
        <v>287</v>
      </c>
    </row>
    <row r="28" spans="1:3">
      <c r="A28" s="4" t="s">
        <v>353</v>
      </c>
    </row>
    <row r="29" spans="1:3">
      <c r="A29" s="3" t="s">
        <v>304</v>
      </c>
    </row>
    <row r="30" spans="1:3">
      <c r="A30" s="4" t="s">
        <v>359</v>
      </c>
      <c r="C30" s="7" t="n">
        <v>570</v>
      </c>
    </row>
    <row r="31" spans="1:3">
      <c r="A31" s="4" t="s">
        <v>364</v>
      </c>
      <c r="C31" s="4" t="s">
        <v>365</v>
      </c>
    </row>
    <row r="32" spans="1:3">
      <c r="A32" s="4" t="s">
        <v>206</v>
      </c>
    </row>
    <row r="33" spans="1:3">
      <c r="A33" s="3" t="s">
        <v>304</v>
      </c>
    </row>
    <row r="34" spans="1:3">
      <c r="A34" s="4" t="s">
        <v>359</v>
      </c>
      <c r="B34" s="5" t="n">
        <v>2495</v>
      </c>
    </row>
    <row r="35" spans="1:3">
      <c r="A35" s="4" t="s">
        <v>356</v>
      </c>
    </row>
    <row r="36" spans="1:3">
      <c r="A36" s="3" t="s">
        <v>304</v>
      </c>
    </row>
    <row r="37" spans="1:3">
      <c r="A37" s="4" t="s">
        <v>359</v>
      </c>
      <c r="B37" s="7" t="n">
        <v>147</v>
      </c>
    </row>
    <row r="38" spans="1:3">
      <c r="A38" s="4" t="s">
        <v>364</v>
      </c>
      <c r="B38" s="4" t="s">
        <v>285</v>
      </c>
    </row>
    <row r="39" spans="1:3">
      <c r="A39" s="4" t="s">
        <v>355</v>
      </c>
    </row>
    <row r="40" spans="1:3">
      <c r="A40" s="3" t="s">
        <v>304</v>
      </c>
    </row>
    <row r="41" spans="1:3">
      <c r="A41" s="4" t="s">
        <v>359</v>
      </c>
      <c r="B41" s="7" t="n">
        <v>2335</v>
      </c>
    </row>
    <row r="42" spans="1:3">
      <c r="A42" s="4" t="s">
        <v>364</v>
      </c>
      <c r="B42" s="4" t="s">
        <v>285</v>
      </c>
    </row>
    <row r="43" spans="1:3">
      <c r="A43" s="4" t="s">
        <v>357</v>
      </c>
    </row>
    <row r="44" spans="1:3">
      <c r="A44" s="3" t="s">
        <v>304</v>
      </c>
    </row>
    <row r="45" spans="1:3">
      <c r="A45" s="4" t="s">
        <v>359</v>
      </c>
      <c r="B45" s="7" t="n">
        <v>13</v>
      </c>
    </row>
    <row r="46" spans="1:3">
      <c r="A46" s="4" t="s">
        <v>364</v>
      </c>
      <c r="B46" s="4" t="s">
        <v>28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1</v>
      </c>
      <c r="D1" s="2" t="s">
        <v>1</v>
      </c>
    </row>
    <row r="2" spans="1:5">
      <c r="B2" s="2" t="s">
        <v>2</v>
      </c>
      <c r="C2" s="2" t="s">
        <v>72</v>
      </c>
      <c r="D2" s="2" t="s">
        <v>2</v>
      </c>
      <c r="E2" s="2" t="s">
        <v>72</v>
      </c>
    </row>
    <row r="3" spans="1:5">
      <c r="A3" s="3" t="s">
        <v>138</v>
      </c>
    </row>
    <row r="4" spans="1:5">
      <c r="A4" s="4" t="s">
        <v>76</v>
      </c>
      <c r="B4" s="7" t="n">
        <v>14395</v>
      </c>
      <c r="C4" s="7" t="n">
        <v>6076</v>
      </c>
      <c r="D4" s="7" t="n">
        <v>24791</v>
      </c>
      <c r="E4" s="7" t="n">
        <v>10461</v>
      </c>
    </row>
    <row r="5" spans="1:5">
      <c r="A5" s="4" t="s">
        <v>88</v>
      </c>
      <c r="B5" s="7" t="n">
        <v>-28855</v>
      </c>
      <c r="C5" s="7" t="n">
        <v>-25082</v>
      </c>
      <c r="D5" s="7" t="n">
        <v>-55900</v>
      </c>
      <c r="E5" s="7" t="n">
        <v>-509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5"/>
  </cols>
  <sheetData>
    <row r="1" spans="1:6">
      <c r="A1" s="1" t="s">
        <v>367</v>
      </c>
      <c r="B1" s="2" t="s">
        <v>273</v>
      </c>
      <c r="D1" s="2" t="s">
        <v>71</v>
      </c>
      <c r="F1" s="2" t="s">
        <v>1</v>
      </c>
    </row>
    <row r="2" spans="1:6">
      <c r="B2" s="2" t="s">
        <v>2</v>
      </c>
      <c r="C2" s="2" t="s">
        <v>301</v>
      </c>
      <c r="D2" s="2" t="s">
        <v>2</v>
      </c>
      <c r="E2" s="2" t="s">
        <v>302</v>
      </c>
      <c r="F2" s="2" t="s">
        <v>2</v>
      </c>
    </row>
    <row r="3" spans="1:6">
      <c r="A3" s="3" t="s">
        <v>368</v>
      </c>
    </row>
    <row r="4" spans="1:6">
      <c r="A4" s="4" t="s">
        <v>369</v>
      </c>
      <c r="D4" s="7" t="n">
        <v>9432000</v>
      </c>
    </row>
    <row r="5" spans="1:6">
      <c r="A5" s="4" t="s">
        <v>370</v>
      </c>
      <c r="D5" s="5" t="n">
        <v>4045000</v>
      </c>
      <c r="E5" s="7" t="n">
        <v>9432000</v>
      </c>
    </row>
    <row r="6" spans="1:6">
      <c r="A6" s="4" t="s">
        <v>371</v>
      </c>
      <c r="B6" s="7" t="n">
        <v>13477000</v>
      </c>
      <c r="D6" s="5" t="n">
        <v>13477000</v>
      </c>
      <c r="E6" s="5" t="n">
        <v>9432000</v>
      </c>
      <c r="F6" s="7" t="n">
        <v>13477000</v>
      </c>
    </row>
    <row r="7" spans="1:6">
      <c r="A7" s="4" t="s">
        <v>201</v>
      </c>
    </row>
    <row r="8" spans="1:6">
      <c r="A8" s="3" t="s">
        <v>368</v>
      </c>
    </row>
    <row r="9" spans="1:6">
      <c r="A9" s="4" t="s">
        <v>369</v>
      </c>
      <c r="D9" s="5" t="n">
        <v>9432000</v>
      </c>
    </row>
    <row r="10" spans="1:6">
      <c r="A10" s="4" t="s">
        <v>370</v>
      </c>
      <c r="C10" s="7" t="n">
        <v>1400000</v>
      </c>
      <c r="E10" s="5" t="n">
        <v>9432000</v>
      </c>
      <c r="F10" s="5" t="n">
        <v>9400000</v>
      </c>
    </row>
    <row r="11" spans="1:6">
      <c r="A11" s="4" t="s">
        <v>371</v>
      </c>
      <c r="B11" s="5" t="n">
        <v>9432000</v>
      </c>
      <c r="C11" s="7" t="n">
        <v>9432000</v>
      </c>
      <c r="D11" s="5" t="n">
        <v>9432000</v>
      </c>
      <c r="E11" s="7" t="n">
        <v>9432000</v>
      </c>
      <c r="F11" s="5" t="n">
        <v>9432000</v>
      </c>
    </row>
    <row r="12" spans="1:6">
      <c r="A12" s="4" t="s">
        <v>372</v>
      </c>
    </row>
    <row r="13" spans="1:6">
      <c r="A13" s="3" t="s">
        <v>368</v>
      </c>
    </row>
    <row r="14" spans="1:6">
      <c r="A14" s="4" t="s">
        <v>370</v>
      </c>
      <c r="B14" s="5" t="n">
        <v>434000</v>
      </c>
      <c r="D14" s="5" t="n">
        <v>4045000</v>
      </c>
      <c r="F14" s="5" t="n">
        <v>4000000</v>
      </c>
    </row>
    <row r="15" spans="1:6">
      <c r="A15" s="4" t="s">
        <v>371</v>
      </c>
      <c r="B15" s="7" t="n">
        <v>4045000</v>
      </c>
      <c r="D15" s="7" t="n">
        <v>4045000</v>
      </c>
      <c r="F15" s="7" t="n">
        <v>404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5"/>
    <col customWidth="1" max="8" min="8" width="14"/>
  </cols>
  <sheetData>
    <row r="1" spans="1:8">
      <c r="A1" s="1" t="s">
        <v>373</v>
      </c>
      <c r="B1" s="2" t="s">
        <v>273</v>
      </c>
      <c r="D1" s="2" t="s">
        <v>71</v>
      </c>
      <c r="G1" s="2" t="s">
        <v>1</v>
      </c>
    </row>
    <row r="2" spans="1:8">
      <c r="B2" s="2" t="s">
        <v>2</v>
      </c>
      <c r="C2" s="2" t="s">
        <v>301</v>
      </c>
      <c r="D2" s="2" t="s">
        <v>2</v>
      </c>
      <c r="E2" s="2" t="s">
        <v>302</v>
      </c>
      <c r="F2" s="2" t="s">
        <v>72</v>
      </c>
      <c r="G2" s="2" t="s">
        <v>2</v>
      </c>
      <c r="H2" s="2" t="s">
        <v>72</v>
      </c>
    </row>
    <row r="3" spans="1:8">
      <c r="A3" s="3" t="s">
        <v>368</v>
      </c>
    </row>
    <row r="4" spans="1:8">
      <c r="A4" s="4" t="s">
        <v>374</v>
      </c>
      <c r="D4" s="7" t="n">
        <v>4045000</v>
      </c>
      <c r="E4" s="7" t="n">
        <v>9432000</v>
      </c>
    </row>
    <row r="5" spans="1:8">
      <c r="A5" s="4" t="s">
        <v>375</v>
      </c>
      <c r="D5" s="5" t="n">
        <v>149000</v>
      </c>
      <c r="F5" s="7" t="n">
        <v>0</v>
      </c>
      <c r="G5" s="7" t="n">
        <v>273000</v>
      </c>
      <c r="H5" s="7" t="n">
        <v>0</v>
      </c>
    </row>
    <row r="6" spans="1:8">
      <c r="A6" s="4" t="s">
        <v>201</v>
      </c>
    </row>
    <row r="7" spans="1:8">
      <c r="A7" s="3" t="s">
        <v>368</v>
      </c>
    </row>
    <row r="8" spans="1:8">
      <c r="A8" s="4" t="s">
        <v>374</v>
      </c>
      <c r="C8" s="7" t="n">
        <v>1400000</v>
      </c>
      <c r="E8" s="7" t="n">
        <v>9432000</v>
      </c>
      <c r="G8" s="5" t="n">
        <v>9400000</v>
      </c>
    </row>
    <row r="9" spans="1:8">
      <c r="A9" s="4" t="s">
        <v>372</v>
      </c>
    </row>
    <row r="10" spans="1:8">
      <c r="A10" s="3" t="s">
        <v>368</v>
      </c>
    </row>
    <row r="11" spans="1:8">
      <c r="A11" s="4" t="s">
        <v>374</v>
      </c>
      <c r="B11" s="7" t="n">
        <v>434000</v>
      </c>
      <c r="D11" s="7" t="n">
        <v>4045000</v>
      </c>
      <c r="G11" s="7" t="n">
        <v>4000000</v>
      </c>
    </row>
  </sheetData>
  <mergeCells count="4">
    <mergeCell ref="A1:A2"/>
    <mergeCell ref="B1:C1"/>
    <mergeCell ref="D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376</v>
      </c>
      <c r="B1" s="2" t="s">
        <v>1</v>
      </c>
    </row>
    <row r="2" spans="1:2">
      <c r="B2" s="2" t="s">
        <v>261</v>
      </c>
    </row>
    <row r="3" spans="1:2">
      <c r="A3" s="3" t="s">
        <v>377</v>
      </c>
    </row>
    <row r="4" spans="1:2">
      <c r="A4" s="4" t="s">
        <v>378</v>
      </c>
      <c r="B4" s="7" t="n">
        <v>6740</v>
      </c>
    </row>
    <row r="5" spans="1:2">
      <c r="A5" s="4" t="s">
        <v>379</v>
      </c>
      <c r="B5" s="5" t="n">
        <v>-273</v>
      </c>
    </row>
    <row r="6" spans="1:2">
      <c r="A6" s="4" t="s">
        <v>380</v>
      </c>
      <c r="B6" s="5" t="n">
        <v>6467</v>
      </c>
    </row>
    <row r="7" spans="1:2">
      <c r="A7" s="4" t="s">
        <v>360</v>
      </c>
    </row>
    <row r="8" spans="1:2">
      <c r="A8" s="3" t="s">
        <v>377</v>
      </c>
    </row>
    <row r="9" spans="1:2">
      <c r="A9" s="4" t="s">
        <v>378</v>
      </c>
      <c r="B9" s="5" t="n">
        <v>286</v>
      </c>
    </row>
    <row r="10" spans="1:2">
      <c r="A10" s="4" t="s">
        <v>379</v>
      </c>
      <c r="B10" s="5" t="n">
        <v>-29</v>
      </c>
    </row>
    <row r="11" spans="1:2">
      <c r="A11" s="4" t="s">
        <v>380</v>
      </c>
      <c r="B11" s="7" t="n">
        <v>257</v>
      </c>
    </row>
    <row r="12" spans="1:2">
      <c r="A12" s="4" t="s">
        <v>381</v>
      </c>
      <c r="B12" s="4" t="s">
        <v>382</v>
      </c>
    </row>
    <row r="13" spans="1:2">
      <c r="A13" s="4" t="s">
        <v>362</v>
      </c>
    </row>
    <row r="14" spans="1:2">
      <c r="A14" s="3" t="s">
        <v>377</v>
      </c>
    </row>
    <row r="15" spans="1:2">
      <c r="A15" s="4" t="s">
        <v>378</v>
      </c>
      <c r="B15" s="7" t="n">
        <v>2905</v>
      </c>
    </row>
    <row r="16" spans="1:2">
      <c r="A16" s="4" t="s">
        <v>379</v>
      </c>
      <c r="B16" s="5" t="n">
        <v>-72</v>
      </c>
    </row>
    <row r="17" spans="1:2">
      <c r="A17" s="4" t="s">
        <v>380</v>
      </c>
      <c r="B17" s="7" t="n">
        <v>2833</v>
      </c>
    </row>
    <row r="18" spans="1:2">
      <c r="A18" s="4" t="s">
        <v>381</v>
      </c>
      <c r="B18" s="4" t="s">
        <v>285</v>
      </c>
    </row>
    <row r="19" spans="1:2">
      <c r="A19" s="4" t="s">
        <v>361</v>
      </c>
    </row>
    <row r="20" spans="1:2">
      <c r="A20" s="3" t="s">
        <v>377</v>
      </c>
    </row>
    <row r="21" spans="1:2">
      <c r="A21" s="4" t="s">
        <v>378</v>
      </c>
      <c r="B21" s="7" t="n">
        <v>3536</v>
      </c>
    </row>
    <row r="22" spans="1:2">
      <c r="A22" s="4" t="s">
        <v>379</v>
      </c>
      <c r="B22" s="5" t="n">
        <v>-172</v>
      </c>
    </row>
    <row r="23" spans="1:2">
      <c r="A23" s="4" t="s">
        <v>380</v>
      </c>
      <c r="B23" s="7" t="n">
        <v>3364</v>
      </c>
    </row>
    <row r="24" spans="1:2">
      <c r="A24" s="4" t="s">
        <v>381</v>
      </c>
      <c r="B24" s="4" t="s">
        <v>383</v>
      </c>
    </row>
    <row r="25" spans="1:2">
      <c r="A25" s="4" t="s">
        <v>363</v>
      </c>
    </row>
    <row r="26" spans="1:2">
      <c r="A26" s="3" t="s">
        <v>377</v>
      </c>
    </row>
    <row r="27" spans="1:2">
      <c r="A27" s="4" t="s">
        <v>378</v>
      </c>
      <c r="B27" s="7" t="n">
        <v>13</v>
      </c>
    </row>
    <row r="28" spans="1:2">
      <c r="A28" s="4" t="s">
        <v>380</v>
      </c>
      <c r="B28" s="7" t="n">
        <v>13</v>
      </c>
    </row>
    <row r="29" spans="1:2">
      <c r="A29" s="4" t="s">
        <v>381</v>
      </c>
      <c r="B29"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61</v>
      </c>
    </row>
    <row r="2" spans="1:2">
      <c r="A2" s="3" t="s">
        <v>141</v>
      </c>
    </row>
    <row r="3" spans="1:2">
      <c r="A3" s="4" t="s">
        <v>386</v>
      </c>
      <c r="B3" s="7" t="n">
        <v>495</v>
      </c>
    </row>
    <row r="4" spans="1:2">
      <c r="A4" s="5" t="n">
        <v>2018</v>
      </c>
      <c r="B4" s="5" t="n">
        <v>990</v>
      </c>
    </row>
    <row r="5" spans="1:2">
      <c r="A5" s="5" t="n">
        <v>2019</v>
      </c>
      <c r="B5" s="5" t="n">
        <v>990</v>
      </c>
    </row>
    <row r="6" spans="1:2">
      <c r="A6" s="5" t="n">
        <v>2020</v>
      </c>
      <c r="B6" s="5" t="n">
        <v>990</v>
      </c>
    </row>
    <row r="7" spans="1:2">
      <c r="A7" s="5" t="n">
        <v>2021</v>
      </c>
      <c r="B7" s="5" t="n">
        <v>990</v>
      </c>
    </row>
    <row r="8" spans="1:2">
      <c r="A8" s="4" t="s">
        <v>387</v>
      </c>
      <c r="B8" s="5" t="n">
        <v>2012</v>
      </c>
    </row>
    <row r="9" spans="1:2">
      <c r="A9" s="4" t="s">
        <v>380</v>
      </c>
      <c r="B9" s="7" t="n">
        <v>64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88</v>
      </c>
      <c r="B1" s="2" t="s">
        <v>1</v>
      </c>
    </row>
    <row r="2" spans="1:4">
      <c r="B2" s="2" t="s">
        <v>389</v>
      </c>
      <c r="C2" s="2" t="s">
        <v>265</v>
      </c>
      <c r="D2" s="2" t="s">
        <v>262</v>
      </c>
    </row>
    <row r="3" spans="1:4">
      <c r="A3" s="3" t="s">
        <v>390</v>
      </c>
    </row>
    <row r="4" spans="1:4">
      <c r="A4" s="4" t="s">
        <v>391</v>
      </c>
      <c r="B4" s="7" t="n">
        <v>70731000</v>
      </c>
      <c r="C4" s="7" t="n">
        <v>45255000</v>
      </c>
    </row>
    <row r="5" spans="1:4">
      <c r="A5" s="4" t="s">
        <v>392</v>
      </c>
      <c r="C5" s="5" t="n">
        <v>2000</v>
      </c>
    </row>
    <row r="6" spans="1:4">
      <c r="A6" s="4" t="s">
        <v>393</v>
      </c>
      <c r="B6" s="5" t="n">
        <v>-38000</v>
      </c>
      <c r="C6" s="5" t="n">
        <v>-2000</v>
      </c>
    </row>
    <row r="7" spans="1:4">
      <c r="A7" s="4" t="s">
        <v>394</v>
      </c>
      <c r="B7" s="5" t="n">
        <v>70693000</v>
      </c>
      <c r="C7" s="5" t="n">
        <v>45255000</v>
      </c>
    </row>
    <row r="8" spans="1:4">
      <c r="A8" s="4" t="s">
        <v>171</v>
      </c>
      <c r="B8" s="5" t="n">
        <v>17997000</v>
      </c>
      <c r="C8" s="5" t="n">
        <v>14760000</v>
      </c>
    </row>
    <row r="9" spans="1:4">
      <c r="A9" s="4" t="s">
        <v>35</v>
      </c>
      <c r="B9" s="5" t="n">
        <v>4997000</v>
      </c>
      <c r="C9" s="5" t="n">
        <v>4697000</v>
      </c>
      <c r="D9" s="7" t="n">
        <v>4872000</v>
      </c>
    </row>
    <row r="10" spans="1:4">
      <c r="A10" s="4" t="s">
        <v>30</v>
      </c>
      <c r="B10" s="5" t="n">
        <v>47699000</v>
      </c>
      <c r="C10" s="5" t="n">
        <v>25798000</v>
      </c>
    </row>
    <row r="11" spans="1:4">
      <c r="A11" s="4" t="s">
        <v>395</v>
      </c>
      <c r="B11" s="5" t="n">
        <v>38000</v>
      </c>
    </row>
    <row r="12" spans="1:4">
      <c r="A12" s="4" t="s">
        <v>396</v>
      </c>
      <c r="B12" s="7" t="n">
        <v>47700000</v>
      </c>
    </row>
    <row r="13" spans="1:4">
      <c r="A13" s="3" t="s">
        <v>397</v>
      </c>
    </row>
    <row r="14" spans="1:4">
      <c r="A14" s="4" t="s">
        <v>398</v>
      </c>
      <c r="B14" s="5" t="n">
        <v>0</v>
      </c>
    </row>
    <row r="15" spans="1:4">
      <c r="A15" s="4" t="s">
        <v>399</v>
      </c>
      <c r="B15" s="7" t="n">
        <v>0</v>
      </c>
    </row>
    <row r="16" spans="1:4">
      <c r="A16" s="4" t="s">
        <v>400</v>
      </c>
    </row>
    <row r="17" spans="1:4">
      <c r="A17" s="3" t="s">
        <v>390</v>
      </c>
    </row>
    <row r="18" spans="1:4">
      <c r="A18" s="4" t="s">
        <v>391</v>
      </c>
      <c r="B18" s="5" t="n">
        <v>21993000</v>
      </c>
      <c r="C18" s="5" t="n">
        <v>19457000</v>
      </c>
    </row>
    <row r="19" spans="1:4">
      <c r="A19" s="4" t="s">
        <v>394</v>
      </c>
      <c r="B19" s="5" t="n">
        <v>21993000</v>
      </c>
      <c r="C19" s="5" t="n">
        <v>19457000</v>
      </c>
    </row>
    <row r="20" spans="1:4">
      <c r="A20" s="4" t="s">
        <v>401</v>
      </c>
    </row>
    <row r="21" spans="1:4">
      <c r="A21" s="3" t="s">
        <v>390</v>
      </c>
    </row>
    <row r="22" spans="1:4">
      <c r="A22" s="4" t="s">
        <v>391</v>
      </c>
      <c r="B22" s="5" t="n">
        <v>11018000</v>
      </c>
      <c r="C22" s="5" t="n">
        <v>11515000</v>
      </c>
    </row>
    <row r="23" spans="1:4">
      <c r="A23" s="4" t="s">
        <v>392</v>
      </c>
      <c r="C23" s="5" t="n">
        <v>2000</v>
      </c>
    </row>
    <row r="24" spans="1:4">
      <c r="A24" s="4" t="s">
        <v>393</v>
      </c>
      <c r="B24" s="5" t="n">
        <v>-9000</v>
      </c>
    </row>
    <row r="25" spans="1:4">
      <c r="A25" s="4" t="s">
        <v>394</v>
      </c>
      <c r="B25" s="5" t="n">
        <v>11009000</v>
      </c>
      <c r="C25" s="5" t="n">
        <v>11517000</v>
      </c>
    </row>
    <row r="26" spans="1:4">
      <c r="A26" s="4" t="s">
        <v>402</v>
      </c>
    </row>
    <row r="27" spans="1:4">
      <c r="A27" s="3" t="s">
        <v>390</v>
      </c>
    </row>
    <row r="28" spans="1:4">
      <c r="A28" s="4" t="s">
        <v>391</v>
      </c>
      <c r="B28" s="5" t="n">
        <v>37720000</v>
      </c>
      <c r="C28" s="5" t="n">
        <v>14283000</v>
      </c>
    </row>
    <row r="29" spans="1:4">
      <c r="A29" s="4" t="s">
        <v>393</v>
      </c>
      <c r="B29" s="5" t="n">
        <v>-29000</v>
      </c>
      <c r="C29" s="5" t="n">
        <v>-2000</v>
      </c>
    </row>
    <row r="30" spans="1:4">
      <c r="A30" s="4" t="s">
        <v>394</v>
      </c>
      <c r="B30" s="7" t="n">
        <v>37691000</v>
      </c>
      <c r="C30" s="7" t="n">
        <v>1428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592</v>
      </c>
      <c r="C4" s="7" t="n">
        <v>5533</v>
      </c>
      <c r="D4" s="7" t="n">
        <v>23287</v>
      </c>
      <c r="E4" s="7" t="n">
        <v>9488</v>
      </c>
    </row>
    <row r="5" spans="1:5">
      <c r="A5" s="4" t="s">
        <v>75</v>
      </c>
      <c r="B5" s="5" t="n">
        <v>744</v>
      </c>
      <c r="C5" s="5" t="n">
        <v>48</v>
      </c>
      <c r="D5" s="5" t="n">
        <v>1387</v>
      </c>
      <c r="E5" s="5" t="n">
        <v>48</v>
      </c>
    </row>
    <row r="6" spans="1:5">
      <c r="A6" s="4" t="s">
        <v>76</v>
      </c>
      <c r="B6" s="5" t="n">
        <v>14336</v>
      </c>
      <c r="C6" s="5" t="n">
        <v>5581</v>
      </c>
      <c r="D6" s="5" t="n">
        <v>24674</v>
      </c>
      <c r="E6" s="5" t="n">
        <v>9536</v>
      </c>
    </row>
    <row r="7" spans="1:5">
      <c r="A7" s="3" t="s">
        <v>77</v>
      </c>
    </row>
    <row r="8" spans="1:5">
      <c r="A8" s="4" t="s">
        <v>78</v>
      </c>
      <c r="B8" s="5" t="n">
        <v>10490</v>
      </c>
      <c r="C8" s="5" t="n">
        <v>6476</v>
      </c>
      <c r="D8" s="5" t="n">
        <v>19819</v>
      </c>
      <c r="E8" s="5" t="n">
        <v>12463</v>
      </c>
    </row>
    <row r="9" spans="1:5">
      <c r="A9" s="4" t="s">
        <v>79</v>
      </c>
      <c r="B9" s="5" t="n">
        <v>11339</v>
      </c>
      <c r="C9" s="5" t="n">
        <v>10713</v>
      </c>
      <c r="D9" s="5" t="n">
        <v>21362</v>
      </c>
      <c r="E9" s="5" t="n">
        <v>21373</v>
      </c>
    </row>
    <row r="10" spans="1:5">
      <c r="A10" s="4" t="s">
        <v>80</v>
      </c>
      <c r="B10" s="5" t="n">
        <v>12520</v>
      </c>
      <c r="C10" s="5" t="n">
        <v>6843</v>
      </c>
      <c r="D10" s="5" t="n">
        <v>24092</v>
      </c>
      <c r="E10" s="5" t="n">
        <v>13886</v>
      </c>
    </row>
    <row r="11" spans="1:5">
      <c r="A11" s="4" t="s">
        <v>81</v>
      </c>
      <c r="B11" s="5" t="n">
        <v>8062</v>
      </c>
      <c r="C11" s="5" t="n">
        <v>6384</v>
      </c>
      <c r="D11" s="5" t="n">
        <v>14813</v>
      </c>
      <c r="E11" s="5" t="n">
        <v>12139</v>
      </c>
    </row>
    <row r="12" spans="1:5">
      <c r="A12" s="4" t="s">
        <v>82</v>
      </c>
      <c r="B12" s="5" t="n">
        <v>42411</v>
      </c>
      <c r="C12" s="5" t="n">
        <v>30416</v>
      </c>
      <c r="D12" s="5" t="n">
        <v>80086</v>
      </c>
      <c r="E12" s="5" t="n">
        <v>59861</v>
      </c>
    </row>
    <row r="13" spans="1:5">
      <c r="A13" s="4" t="s">
        <v>83</v>
      </c>
      <c r="B13" s="5" t="n">
        <v>-28075</v>
      </c>
      <c r="C13" s="5" t="n">
        <v>-24835</v>
      </c>
      <c r="D13" s="5" t="n">
        <v>-55412</v>
      </c>
      <c r="E13" s="5" t="n">
        <v>-50325</v>
      </c>
    </row>
    <row r="14" spans="1:5">
      <c r="A14" s="4" t="s">
        <v>84</v>
      </c>
      <c r="B14" s="5" t="n">
        <v>151</v>
      </c>
      <c r="C14" s="5" t="n">
        <v>88</v>
      </c>
      <c r="D14" s="5" t="n">
        <v>-540</v>
      </c>
      <c r="E14" s="5" t="n">
        <v>72</v>
      </c>
    </row>
    <row r="15" spans="1:5">
      <c r="A15" s="4" t="s">
        <v>85</v>
      </c>
      <c r="B15" s="5" t="n">
        <v>-1067</v>
      </c>
      <c r="C15" s="5" t="n">
        <v>-100</v>
      </c>
      <c r="D15" s="5" t="n">
        <v>-1389</v>
      </c>
      <c r="E15" s="5" t="n">
        <v>-184</v>
      </c>
    </row>
    <row r="16" spans="1:5">
      <c r="A16" s="4" t="s">
        <v>86</v>
      </c>
      <c r="B16" s="5" t="n">
        <v>-28991</v>
      </c>
      <c r="C16" s="5" t="n">
        <v>-24847</v>
      </c>
      <c r="D16" s="5" t="n">
        <v>-57341</v>
      </c>
      <c r="E16" s="5" t="n">
        <v>-50437</v>
      </c>
    </row>
    <row r="17" spans="1:5">
      <c r="A17" s="4" t="s">
        <v>87</v>
      </c>
      <c r="B17" s="5" t="n">
        <v>-434</v>
      </c>
      <c r="D17" s="5" t="n">
        <v>-1856</v>
      </c>
    </row>
    <row r="18" spans="1:5">
      <c r="A18" s="4" t="s">
        <v>88</v>
      </c>
      <c r="B18" s="7" t="n">
        <v>-28557</v>
      </c>
      <c r="C18" s="7" t="n">
        <v>-24847</v>
      </c>
      <c r="D18" s="7" t="n">
        <v>-55485</v>
      </c>
      <c r="E18" s="7" t="n">
        <v>-50437</v>
      </c>
    </row>
    <row r="19" spans="1:5">
      <c r="A19" s="4" t="s">
        <v>89</v>
      </c>
      <c r="B19" s="9" t="n">
        <v>-0.66</v>
      </c>
      <c r="C19" s="9" t="n">
        <v>-0.77</v>
      </c>
      <c r="D19" s="9" t="n">
        <v>-1.3</v>
      </c>
      <c r="E19" s="9" t="n">
        <v>-1.57</v>
      </c>
    </row>
    <row r="20" spans="1:5">
      <c r="A20" s="4" t="s">
        <v>90</v>
      </c>
      <c r="B20" s="5" t="n">
        <v>43226569</v>
      </c>
      <c r="C20" s="5" t="n">
        <v>32154982</v>
      </c>
      <c r="D20" s="5" t="n">
        <v>42808175</v>
      </c>
      <c r="E20" s="5" t="n">
        <v>320602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71</v>
      </c>
      <c r="D1" s="2" t="s">
        <v>1</v>
      </c>
    </row>
    <row r="2" spans="1:6">
      <c r="B2" s="2" t="s">
        <v>2</v>
      </c>
      <c r="C2" s="2" t="s">
        <v>72</v>
      </c>
      <c r="D2" s="2" t="s">
        <v>2</v>
      </c>
      <c r="E2" s="2" t="s">
        <v>72</v>
      </c>
      <c r="F2" s="2" t="s">
        <v>27</v>
      </c>
    </row>
    <row r="3" spans="1:6">
      <c r="A3" s="3" t="s">
        <v>404</v>
      </c>
    </row>
    <row r="4" spans="1:6">
      <c r="A4" s="4" t="s">
        <v>405</v>
      </c>
      <c r="B4" s="7" t="n">
        <v>43190</v>
      </c>
      <c r="D4" s="7" t="n">
        <v>43190</v>
      </c>
      <c r="F4" s="7" t="n">
        <v>38261</v>
      </c>
    </row>
    <row r="5" spans="1:6">
      <c r="A5" s="4" t="s">
        <v>406</v>
      </c>
      <c r="B5" s="5" t="n">
        <v>-15526</v>
      </c>
      <c r="D5" s="5" t="n">
        <v>-15526</v>
      </c>
      <c r="F5" s="5" t="n">
        <v>-14468</v>
      </c>
    </row>
    <row r="6" spans="1:6">
      <c r="A6" s="4" t="s">
        <v>407</v>
      </c>
      <c r="B6" s="5" t="n">
        <v>27664</v>
      </c>
      <c r="D6" s="5" t="n">
        <v>27664</v>
      </c>
      <c r="F6" s="5" t="n">
        <v>23793</v>
      </c>
    </row>
    <row r="7" spans="1:6">
      <c r="A7" s="4" t="s">
        <v>408</v>
      </c>
      <c r="B7" s="5" t="n">
        <v>1600</v>
      </c>
      <c r="C7" s="7" t="n">
        <v>1700</v>
      </c>
      <c r="D7" s="5" t="n">
        <v>3200</v>
      </c>
      <c r="E7" s="7" t="n">
        <v>3300</v>
      </c>
    </row>
    <row r="8" spans="1:6">
      <c r="A8" s="4" t="s">
        <v>409</v>
      </c>
    </row>
    <row r="9" spans="1:6">
      <c r="A9" s="3" t="s">
        <v>404</v>
      </c>
    </row>
    <row r="10" spans="1:6">
      <c r="A10" s="4" t="s">
        <v>405</v>
      </c>
      <c r="B10" s="5" t="n">
        <v>12447</v>
      </c>
      <c r="D10" s="5" t="n">
        <v>12447</v>
      </c>
      <c r="F10" s="5" t="n">
        <v>1256</v>
      </c>
    </row>
    <row r="11" spans="1:6">
      <c r="A11" s="4" t="s">
        <v>410</v>
      </c>
    </row>
    <row r="12" spans="1:6">
      <c r="A12" s="3" t="s">
        <v>404</v>
      </c>
    </row>
    <row r="13" spans="1:6">
      <c r="A13" s="4" t="s">
        <v>405</v>
      </c>
      <c r="B13" s="5" t="n">
        <v>15386</v>
      </c>
      <c r="D13" s="5" t="n">
        <v>15386</v>
      </c>
      <c r="F13" s="5" t="n">
        <v>13644</v>
      </c>
    </row>
    <row r="14" spans="1:6">
      <c r="A14" s="4" t="s">
        <v>411</v>
      </c>
    </row>
    <row r="15" spans="1:6">
      <c r="A15" s="3" t="s">
        <v>404</v>
      </c>
    </row>
    <row r="16" spans="1:6">
      <c r="A16" s="4" t="s">
        <v>405</v>
      </c>
      <c r="B16" s="5" t="n">
        <v>6628</v>
      </c>
      <c r="D16" s="5" t="n">
        <v>6628</v>
      </c>
      <c r="F16" s="5" t="n">
        <v>5871</v>
      </c>
    </row>
    <row r="17" spans="1:6">
      <c r="A17" s="4" t="s">
        <v>412</v>
      </c>
    </row>
    <row r="18" spans="1:6">
      <c r="A18" s="3" t="s">
        <v>404</v>
      </c>
    </row>
    <row r="19" spans="1:6">
      <c r="A19" s="4" t="s">
        <v>405</v>
      </c>
      <c r="B19" s="5" t="n">
        <v>2759</v>
      </c>
      <c r="D19" s="5" t="n">
        <v>2759</v>
      </c>
      <c r="F19" s="5" t="n">
        <v>2514</v>
      </c>
    </row>
    <row r="20" spans="1:6">
      <c r="A20" s="4" t="s">
        <v>413</v>
      </c>
    </row>
    <row r="21" spans="1:6">
      <c r="A21" s="3" t="s">
        <v>404</v>
      </c>
    </row>
    <row r="22" spans="1:6">
      <c r="A22" s="4" t="s">
        <v>405</v>
      </c>
      <c r="B22" s="5" t="n">
        <v>2489</v>
      </c>
      <c r="D22" s="5" t="n">
        <v>2489</v>
      </c>
      <c r="F22" s="5" t="n">
        <v>2489</v>
      </c>
    </row>
    <row r="23" spans="1:6">
      <c r="A23" s="4" t="s">
        <v>414</v>
      </c>
    </row>
    <row r="24" spans="1:6">
      <c r="A24" s="3" t="s">
        <v>404</v>
      </c>
    </row>
    <row r="25" spans="1:6">
      <c r="A25" s="4" t="s">
        <v>405</v>
      </c>
      <c r="B25" s="5" t="n">
        <v>523</v>
      </c>
      <c r="D25" s="5" t="n">
        <v>523</v>
      </c>
      <c r="F25" s="5" t="n">
        <v>238</v>
      </c>
    </row>
    <row r="26" spans="1:6">
      <c r="A26" s="4" t="s">
        <v>415</v>
      </c>
    </row>
    <row r="27" spans="1:6">
      <c r="A27" s="3" t="s">
        <v>404</v>
      </c>
    </row>
    <row r="28" spans="1:6">
      <c r="A28" s="4" t="s">
        <v>405</v>
      </c>
      <c r="B28" s="5" t="n">
        <v>20</v>
      </c>
      <c r="D28" s="5" t="n">
        <v>20</v>
      </c>
      <c r="F28" s="5" t="n">
        <v>20</v>
      </c>
    </row>
    <row r="29" spans="1:6">
      <c r="A29" s="4" t="s">
        <v>416</v>
      </c>
    </row>
    <row r="30" spans="1:6">
      <c r="A30" s="3" t="s">
        <v>404</v>
      </c>
    </row>
    <row r="31" spans="1:6">
      <c r="A31" s="4" t="s">
        <v>405</v>
      </c>
      <c r="B31" s="7" t="n">
        <v>2938</v>
      </c>
      <c r="D31" s="7" t="n">
        <v>2938</v>
      </c>
      <c r="F31" s="7" t="n">
        <v>122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7</v>
      </c>
    </row>
    <row r="2" spans="1:3">
      <c r="A2" s="3" t="s">
        <v>144</v>
      </c>
    </row>
    <row r="3" spans="1:3">
      <c r="A3" s="4" t="s">
        <v>418</v>
      </c>
      <c r="B3" s="7" t="n">
        <v>4088</v>
      </c>
      <c r="C3" s="7" t="n">
        <v>3072</v>
      </c>
    </row>
    <row r="4" spans="1:3">
      <c r="A4" s="4" t="s">
        <v>419</v>
      </c>
      <c r="B4" s="5" t="n">
        <v>521</v>
      </c>
      <c r="C4" s="5" t="n">
        <v>338</v>
      </c>
    </row>
    <row r="5" spans="1:3">
      <c r="A5" s="4" t="s">
        <v>420</v>
      </c>
      <c r="B5" s="5" t="n">
        <v>692</v>
      </c>
      <c r="C5" s="5" t="n">
        <v>446</v>
      </c>
    </row>
    <row r="6" spans="1:3">
      <c r="A6" s="4" t="s">
        <v>421</v>
      </c>
      <c r="C6" s="5" t="n">
        <v>1215</v>
      </c>
    </row>
    <row r="7" spans="1:3">
      <c r="A7" s="4" t="s">
        <v>422</v>
      </c>
      <c r="B7" s="5" t="n">
        <v>469</v>
      </c>
      <c r="C7" s="5" t="n">
        <v>468</v>
      </c>
    </row>
    <row r="8" spans="1:3">
      <c r="A8" s="4" t="s">
        <v>423</v>
      </c>
      <c r="B8" s="5" t="n">
        <v>5434</v>
      </c>
    </row>
    <row r="9" spans="1:3">
      <c r="A9" s="4" t="s">
        <v>424</v>
      </c>
      <c r="B9" s="5" t="n">
        <v>1511</v>
      </c>
      <c r="C9" s="5" t="n">
        <v>1172</v>
      </c>
    </row>
    <row r="10" spans="1:3">
      <c r="A10" s="4" t="s">
        <v>425</v>
      </c>
      <c r="B10" s="7" t="n">
        <v>12715</v>
      </c>
      <c r="C10" s="7" t="n">
        <v>67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144</v>
      </c>
    </row>
    <row r="3" spans="1:3">
      <c r="A3" s="4" t="s">
        <v>427</v>
      </c>
      <c r="B3" s="7" t="n">
        <v>4009</v>
      </c>
      <c r="C3" s="7" t="n">
        <v>4243</v>
      </c>
    </row>
    <row r="4" spans="1:3">
      <c r="A4" s="4" t="s">
        <v>428</v>
      </c>
      <c r="B4" s="5" t="n">
        <v>4610</v>
      </c>
      <c r="C4" s="5" t="n">
        <v>3419</v>
      </c>
    </row>
    <row r="5" spans="1:3">
      <c r="A5" s="4" t="s">
        <v>429</v>
      </c>
      <c r="B5" s="5" t="n">
        <v>2440</v>
      </c>
    </row>
    <row r="6" spans="1:3">
      <c r="A6" s="4" t="s">
        <v>430</v>
      </c>
      <c r="B6" s="5" t="n">
        <v>175</v>
      </c>
      <c r="C6" s="5" t="n">
        <v>175</v>
      </c>
    </row>
    <row r="7" spans="1:3">
      <c r="A7" s="4" t="s">
        <v>431</v>
      </c>
      <c r="B7" s="7" t="n">
        <v>11234</v>
      </c>
      <c r="C7" s="7" t="n">
        <v>7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4" t="s">
        <v>433</v>
      </c>
      <c r="B2" s="7" t="n">
        <v>70693</v>
      </c>
      <c r="C2" s="7" t="n">
        <v>45255</v>
      </c>
    </row>
    <row r="3" spans="1:3">
      <c r="A3" s="4" t="s">
        <v>434</v>
      </c>
    </row>
    <row r="4" spans="1:3">
      <c r="A4" s="4" t="s">
        <v>433</v>
      </c>
      <c r="B4" s="5" t="n">
        <v>70693</v>
      </c>
      <c r="C4" s="5" t="n">
        <v>45255</v>
      </c>
    </row>
    <row r="5" spans="1:3">
      <c r="A5" s="4" t="s">
        <v>435</v>
      </c>
      <c r="B5" s="5" t="n">
        <v>2441</v>
      </c>
    </row>
    <row r="6" spans="1:3">
      <c r="A6" s="4" t="s">
        <v>436</v>
      </c>
    </row>
    <row r="7" spans="1:3">
      <c r="A7" s="4" t="s">
        <v>435</v>
      </c>
      <c r="B7" s="5" t="n">
        <v>2441</v>
      </c>
    </row>
    <row r="8" spans="1:3">
      <c r="A8" s="4" t="s">
        <v>437</v>
      </c>
    </row>
    <row r="9" spans="1:3">
      <c r="A9" s="4" t="s">
        <v>433</v>
      </c>
      <c r="B9" s="5" t="n">
        <v>33002</v>
      </c>
      <c r="C9" s="5" t="n">
        <v>30974</v>
      </c>
    </row>
    <row r="10" spans="1:3">
      <c r="A10" s="4" t="s">
        <v>438</v>
      </c>
    </row>
    <row r="11" spans="1:3">
      <c r="A11" s="4" t="s">
        <v>433</v>
      </c>
      <c r="B11" s="5" t="n">
        <v>37691</v>
      </c>
      <c r="C11" s="5" t="n">
        <v>14281</v>
      </c>
    </row>
    <row r="12" spans="1:3">
      <c r="A12" s="4" t="s">
        <v>439</v>
      </c>
    </row>
    <row r="13" spans="1:3">
      <c r="A13" s="4" t="s">
        <v>435</v>
      </c>
      <c r="B13" s="5" t="n">
        <v>2441</v>
      </c>
    </row>
    <row r="14" spans="1:3">
      <c r="A14" s="4" t="s">
        <v>440</v>
      </c>
    </row>
    <row r="15" spans="1:3">
      <c r="A15" s="4" t="s">
        <v>435</v>
      </c>
      <c r="B15" s="5" t="n">
        <v>2441</v>
      </c>
    </row>
    <row r="16" spans="1:3">
      <c r="A16" s="4" t="s">
        <v>441</v>
      </c>
    </row>
    <row r="17" spans="1:3">
      <c r="A17" s="4" t="s">
        <v>433</v>
      </c>
      <c r="B17" s="5" t="n">
        <v>21993</v>
      </c>
      <c r="C17" s="5" t="n">
        <v>19457</v>
      </c>
    </row>
    <row r="18" spans="1:3">
      <c r="A18" s="4" t="s">
        <v>442</v>
      </c>
    </row>
    <row r="19" spans="1:3">
      <c r="A19" s="4" t="s">
        <v>433</v>
      </c>
      <c r="B19" s="5" t="n">
        <v>21993</v>
      </c>
      <c r="C19" s="5" t="n">
        <v>19457</v>
      </c>
    </row>
    <row r="20" spans="1:3">
      <c r="A20" s="4" t="s">
        <v>401</v>
      </c>
    </row>
    <row r="21" spans="1:3">
      <c r="A21" s="4" t="s">
        <v>433</v>
      </c>
      <c r="B21" s="5" t="n">
        <v>11009</v>
      </c>
      <c r="C21" s="5" t="n">
        <v>11517</v>
      </c>
    </row>
    <row r="22" spans="1:3">
      <c r="A22" s="4" t="s">
        <v>443</v>
      </c>
    </row>
    <row r="23" spans="1:3">
      <c r="A23" s="4" t="s">
        <v>433</v>
      </c>
      <c r="B23" s="5" t="n">
        <v>11009</v>
      </c>
      <c r="C23" s="5" t="n">
        <v>11517</v>
      </c>
    </row>
    <row r="24" spans="1:3">
      <c r="A24" s="4" t="s">
        <v>444</v>
      </c>
    </row>
    <row r="25" spans="1:3">
      <c r="A25" s="4" t="s">
        <v>433</v>
      </c>
      <c r="B25" s="5" t="n">
        <v>11009</v>
      </c>
      <c r="C25" s="5" t="n">
        <v>11517</v>
      </c>
    </row>
    <row r="26" spans="1:3">
      <c r="A26" s="4" t="s">
        <v>402</v>
      </c>
    </row>
    <row r="27" spans="1:3">
      <c r="A27" s="4" t="s">
        <v>433</v>
      </c>
      <c r="B27" s="5" t="n">
        <v>37691</v>
      </c>
      <c r="C27" s="5" t="n">
        <v>14281</v>
      </c>
    </row>
    <row r="28" spans="1:3">
      <c r="A28" s="4" t="s">
        <v>445</v>
      </c>
    </row>
    <row r="29" spans="1:3">
      <c r="A29" s="4" t="s">
        <v>433</v>
      </c>
      <c r="B29" s="5" t="n">
        <v>37691</v>
      </c>
      <c r="C29" s="5" t="n">
        <v>14281</v>
      </c>
    </row>
    <row r="30" spans="1:3">
      <c r="A30" s="4" t="s">
        <v>446</v>
      </c>
    </row>
    <row r="31" spans="1:3">
      <c r="A31" s="4" t="s">
        <v>433</v>
      </c>
      <c r="B31" s="7" t="n">
        <v>37691</v>
      </c>
      <c r="C31" s="7" t="n">
        <v>142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447</v>
      </c>
      <c r="B1" s="2" t="s">
        <v>273</v>
      </c>
      <c r="C1" s="2" t="s">
        <v>1</v>
      </c>
    </row>
    <row r="2" spans="1:8">
      <c r="B2" s="2" t="s">
        <v>301</v>
      </c>
      <c r="C2" s="2" t="s">
        <v>2</v>
      </c>
      <c r="D2" s="2" t="s">
        <v>303</v>
      </c>
      <c r="E2" s="2" t="s">
        <v>298</v>
      </c>
      <c r="F2" s="2" t="s">
        <v>448</v>
      </c>
      <c r="G2" s="2" t="s">
        <v>300</v>
      </c>
      <c r="H2" s="2" t="s">
        <v>27</v>
      </c>
    </row>
    <row r="3" spans="1:8">
      <c r="A3" s="4" t="s">
        <v>449</v>
      </c>
      <c r="C3" s="7" t="n">
        <v>0</v>
      </c>
      <c r="H3" s="7" t="n">
        <v>0</v>
      </c>
    </row>
    <row r="4" spans="1:8">
      <c r="A4" s="4" t="s">
        <v>450</v>
      </c>
      <c r="C4" s="5" t="n">
        <v>0</v>
      </c>
      <c r="H4" s="5" t="n">
        <v>0</v>
      </c>
    </row>
    <row r="5" spans="1:8">
      <c r="A5" s="4" t="s">
        <v>451</v>
      </c>
      <c r="C5" s="5" t="n">
        <v>0</v>
      </c>
      <c r="H5" s="5" t="n">
        <v>0</v>
      </c>
    </row>
    <row r="6" spans="1:8">
      <c r="A6" s="4" t="s">
        <v>452</v>
      </c>
      <c r="C6" s="5" t="n">
        <v>0</v>
      </c>
      <c r="H6" s="5" t="n">
        <v>0</v>
      </c>
    </row>
    <row r="7" spans="1:8">
      <c r="A7" s="4" t="s">
        <v>453</v>
      </c>
      <c r="C7" s="5" t="n">
        <v>0</v>
      </c>
      <c r="H7" s="5" t="n">
        <v>0</v>
      </c>
    </row>
    <row r="8" spans="1:8">
      <c r="A8" s="4" t="s">
        <v>454</v>
      </c>
      <c r="C8" s="5" t="n">
        <v>0</v>
      </c>
      <c r="H8" s="7" t="n">
        <v>0</v>
      </c>
    </row>
    <row r="9" spans="1:8">
      <c r="A9" s="4" t="s">
        <v>201</v>
      </c>
    </row>
    <row r="10" spans="1:8">
      <c r="A10" s="4" t="s">
        <v>455</v>
      </c>
      <c r="B10" s="7" t="n">
        <v>2200000</v>
      </c>
    </row>
    <row r="11" spans="1:8">
      <c r="A11" s="4" t="s">
        <v>321</v>
      </c>
    </row>
    <row r="12" spans="1:8">
      <c r="A12" s="4" t="s">
        <v>322</v>
      </c>
      <c r="E12" s="7" t="n">
        <v>5000000</v>
      </c>
    </row>
    <row r="13" spans="1:8">
      <c r="A13" s="4" t="s">
        <v>456</v>
      </c>
    </row>
    <row r="14" spans="1:8">
      <c r="A14" s="4" t="s">
        <v>457</v>
      </c>
      <c r="G14" s="7" t="n">
        <v>2200000</v>
      </c>
    </row>
    <row r="15" spans="1:8">
      <c r="A15" s="4" t="s">
        <v>455</v>
      </c>
      <c r="C15" s="5" t="n">
        <v>241000</v>
      </c>
    </row>
    <row r="16" spans="1:8">
      <c r="A16" s="4" t="s">
        <v>335</v>
      </c>
    </row>
    <row r="17" spans="1:8">
      <c r="A17" s="4" t="s">
        <v>324</v>
      </c>
      <c r="E17" s="7" t="n">
        <v>5000000</v>
      </c>
    </row>
    <row r="18" spans="1:8">
      <c r="A18" s="4" t="s">
        <v>458</v>
      </c>
    </row>
    <row r="19" spans="1:8">
      <c r="A19" s="4" t="s">
        <v>322</v>
      </c>
      <c r="C19" s="7" t="n">
        <v>5000000</v>
      </c>
    </row>
    <row r="20" spans="1:8">
      <c r="A20" s="4" t="s">
        <v>459</v>
      </c>
    </row>
    <row r="21" spans="1:8">
      <c r="A21" s="4" t="s">
        <v>460</v>
      </c>
      <c r="F21" s="7" t="n">
        <v>10000000</v>
      </c>
    </row>
    <row r="22" spans="1:8">
      <c r="A22" s="4" t="s">
        <v>461</v>
      </c>
    </row>
    <row r="23" spans="1:8">
      <c r="A23" s="4" t="s">
        <v>324</v>
      </c>
      <c r="D23" s="7" t="n">
        <v>5000000</v>
      </c>
    </row>
    <row r="24" spans="1:8">
      <c r="A24" s="4" t="s">
        <v>462</v>
      </c>
    </row>
    <row r="25" spans="1:8">
      <c r="A25" s="4" t="s">
        <v>460</v>
      </c>
      <c r="F25" s="7" t="n">
        <v>10000000</v>
      </c>
    </row>
    <row r="26" spans="1:8">
      <c r="A26" s="4" t="s">
        <v>463</v>
      </c>
    </row>
    <row r="27" spans="1:8">
      <c r="A27" s="4" t="s">
        <v>460</v>
      </c>
      <c r="D27" s="7" t="n">
        <v>1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261</v>
      </c>
    </row>
    <row r="3" spans="1:2">
      <c r="A3" s="4" t="s">
        <v>465</v>
      </c>
      <c r="B3" s="7" t="n">
        <v>2200</v>
      </c>
    </row>
    <row r="4" spans="1:2">
      <c r="A4" s="4" t="s">
        <v>466</v>
      </c>
      <c r="B4" s="5" t="n">
        <v>241</v>
      </c>
    </row>
    <row r="5" spans="1:2">
      <c r="A5" s="4" t="s">
        <v>467</v>
      </c>
      <c r="B5" s="7" t="n">
        <v>2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4" t="s">
        <v>469</v>
      </c>
    </row>
    <row r="3" spans="1:3">
      <c r="A3" s="4" t="s">
        <v>470</v>
      </c>
      <c r="B3" s="7" t="n">
        <v>38975</v>
      </c>
      <c r="C3" s="7" t="n">
        <v>12102</v>
      </c>
    </row>
    <row r="4" spans="1:3">
      <c r="A4" s="4" t="s">
        <v>471</v>
      </c>
    </row>
    <row r="5" spans="1:3">
      <c r="A5" s="4" t="s">
        <v>470</v>
      </c>
      <c r="B5" s="7" t="n">
        <v>39560</v>
      </c>
      <c r="C5" s="7" t="n">
        <v>119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72</v>
      </c>
      <c r="B1" s="2" t="s">
        <v>273</v>
      </c>
      <c r="C1" s="2" t="s">
        <v>71</v>
      </c>
      <c r="E1" s="2" t="s">
        <v>1</v>
      </c>
    </row>
    <row r="2" spans="1:7">
      <c r="B2" s="2" t="s">
        <v>473</v>
      </c>
      <c r="C2" s="2" t="s">
        <v>2</v>
      </c>
      <c r="D2" s="2" t="s">
        <v>72</v>
      </c>
      <c r="E2" s="2" t="s">
        <v>2</v>
      </c>
      <c r="F2" s="2" t="s">
        <v>72</v>
      </c>
      <c r="G2" s="2" t="s">
        <v>27</v>
      </c>
    </row>
    <row r="3" spans="1:7">
      <c r="A3" s="4" t="s">
        <v>474</v>
      </c>
      <c r="C3" s="7" t="n">
        <v>68529</v>
      </c>
      <c r="E3" s="7" t="n">
        <v>68529</v>
      </c>
    </row>
    <row r="4" spans="1:7">
      <c r="A4" s="3" t="s">
        <v>475</v>
      </c>
    </row>
    <row r="5" spans="1:7">
      <c r="A5" s="4" t="s">
        <v>476</v>
      </c>
      <c r="C5" s="5" t="n">
        <v>1800</v>
      </c>
      <c r="D5" s="7" t="n">
        <v>1600</v>
      </c>
      <c r="E5" s="5" t="n">
        <v>4000</v>
      </c>
      <c r="F5" s="7" t="n">
        <v>3900</v>
      </c>
    </row>
    <row r="6" spans="1:7">
      <c r="A6" s="4" t="s">
        <v>477</v>
      </c>
    </row>
    <row r="7" spans="1:7">
      <c r="A7" s="4" t="s">
        <v>478</v>
      </c>
      <c r="C7" s="5" t="n">
        <v>600</v>
      </c>
      <c r="E7" s="5" t="n">
        <v>600</v>
      </c>
      <c r="G7" s="7" t="n">
        <v>800</v>
      </c>
    </row>
    <row r="8" spans="1:7">
      <c r="A8" s="4" t="s">
        <v>479</v>
      </c>
    </row>
    <row r="9" spans="1:7">
      <c r="A9" s="4" t="s">
        <v>480</v>
      </c>
      <c r="B9" s="4" t="s">
        <v>287</v>
      </c>
    </row>
    <row r="10" spans="1:7">
      <c r="A10" s="4" t="s">
        <v>481</v>
      </c>
      <c r="B10" s="4" t="s">
        <v>482</v>
      </c>
    </row>
    <row r="11" spans="1:7">
      <c r="A11" s="4" t="s">
        <v>483</v>
      </c>
      <c r="B11" s="4" t="s">
        <v>287</v>
      </c>
    </row>
    <row r="12" spans="1:7">
      <c r="A12" s="4" t="s">
        <v>478</v>
      </c>
      <c r="B12" s="7" t="n">
        <v>4600</v>
      </c>
    </row>
    <row r="13" spans="1:7">
      <c r="A13" s="4" t="s">
        <v>484</v>
      </c>
      <c r="B13" s="7" t="n">
        <v>5200</v>
      </c>
      <c r="C13" s="5" t="n">
        <v>4400</v>
      </c>
      <c r="E13" s="5" t="n">
        <v>4400</v>
      </c>
    </row>
    <row r="14" spans="1:7">
      <c r="A14" s="4" t="s">
        <v>474</v>
      </c>
      <c r="C14" s="7" t="n">
        <v>67400</v>
      </c>
      <c r="E14" s="7" t="n">
        <v>674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261</v>
      </c>
    </row>
    <row r="2" spans="1:2">
      <c r="A2" s="3" t="s">
        <v>475</v>
      </c>
    </row>
    <row r="3" spans="1:2">
      <c r="A3" s="4" t="s">
        <v>486</v>
      </c>
      <c r="B3" s="7" t="n">
        <v>3552</v>
      </c>
    </row>
    <row r="4" spans="1:2">
      <c r="A4" s="5" t="n">
        <v>2018</v>
      </c>
      <c r="B4" s="5" t="n">
        <v>6898</v>
      </c>
    </row>
    <row r="5" spans="1:2">
      <c r="A5" s="5" t="n">
        <v>2019</v>
      </c>
      <c r="B5" s="5" t="n">
        <v>6946</v>
      </c>
    </row>
    <row r="6" spans="1:2">
      <c r="A6" s="5" t="n">
        <v>2020</v>
      </c>
      <c r="B6" s="5" t="n">
        <v>6917</v>
      </c>
    </row>
    <row r="7" spans="1:2">
      <c r="A7" s="5" t="n">
        <v>2021</v>
      </c>
      <c r="B7" s="5" t="n">
        <v>7079</v>
      </c>
    </row>
    <row r="8" spans="1:2">
      <c r="A8" s="4" t="s">
        <v>387</v>
      </c>
      <c r="B8" s="5" t="n">
        <v>37137</v>
      </c>
    </row>
    <row r="9" spans="1:2">
      <c r="A9" s="4" t="s">
        <v>474</v>
      </c>
      <c r="B9" s="7" t="n">
        <v>685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2</v>
      </c>
      <c r="D1" s="2" t="s">
        <v>72</v>
      </c>
      <c r="E1" s="2" t="s">
        <v>298</v>
      </c>
      <c r="F1" s="2" t="s">
        <v>302</v>
      </c>
      <c r="G1" s="2" t="s">
        <v>27</v>
      </c>
      <c r="H1" s="2" t="s">
        <v>489</v>
      </c>
    </row>
    <row r="2" spans="1:8">
      <c r="A2" s="4" t="s">
        <v>490</v>
      </c>
      <c r="C2" s="7" t="n">
        <v>38975000</v>
      </c>
    </row>
    <row r="3" spans="1:8">
      <c r="A3" s="4" t="s">
        <v>491</v>
      </c>
      <c r="C3" s="5" t="n">
        <v>39661000</v>
      </c>
    </row>
    <row r="4" spans="1:8">
      <c r="A4" s="4" t="s">
        <v>492</v>
      </c>
    </row>
    <row r="5" spans="1:8">
      <c r="A5" s="4" t="s">
        <v>490</v>
      </c>
      <c r="B5" s="7" t="n">
        <v>40000000</v>
      </c>
    </row>
    <row r="6" spans="1:8">
      <c r="A6" s="4" t="s">
        <v>491</v>
      </c>
      <c r="B6" s="5" t="n">
        <v>39700000</v>
      </c>
    </row>
    <row r="7" spans="1:8">
      <c r="A7" s="4" t="s">
        <v>271</v>
      </c>
    </row>
    <row r="8" spans="1:8">
      <c r="A8" s="4" t="s">
        <v>490</v>
      </c>
      <c r="F8" s="7" t="n">
        <v>20000000</v>
      </c>
    </row>
    <row r="9" spans="1:8">
      <c r="A9" s="4" t="s">
        <v>493</v>
      </c>
    </row>
    <row r="10" spans="1:8">
      <c r="A10" s="4" t="s">
        <v>490</v>
      </c>
      <c r="E10" s="7" t="n">
        <v>20000000</v>
      </c>
    </row>
    <row r="11" spans="1:8">
      <c r="A11" s="4" t="s">
        <v>494</v>
      </c>
    </row>
    <row r="12" spans="1:8">
      <c r="A12" s="4" t="s">
        <v>495</v>
      </c>
      <c r="H12" s="7" t="n">
        <v>15000000</v>
      </c>
    </row>
    <row r="13" spans="1:8">
      <c r="A13" s="4" t="s">
        <v>496</v>
      </c>
      <c r="C13" s="5" t="n">
        <v>40000000</v>
      </c>
      <c r="G13" s="7" t="n">
        <v>12100000</v>
      </c>
    </row>
    <row r="14" spans="1:8">
      <c r="A14" s="4" t="s">
        <v>497</v>
      </c>
      <c r="B14" s="7" t="n">
        <v>12100000</v>
      </c>
    </row>
    <row r="15" spans="1:8">
      <c r="A15" s="4" t="s">
        <v>498</v>
      </c>
      <c r="B15" s="4" t="s">
        <v>499</v>
      </c>
    </row>
    <row r="16" spans="1:8">
      <c r="A16" s="4" t="s">
        <v>500</v>
      </c>
      <c r="B16" s="4" t="s">
        <v>501</v>
      </c>
    </row>
    <row r="17" spans="1:8">
      <c r="A17" s="4" t="s">
        <v>502</v>
      </c>
      <c r="B17" s="4" t="s">
        <v>503</v>
      </c>
    </row>
    <row r="18" spans="1:8">
      <c r="A18" s="4" t="s">
        <v>504</v>
      </c>
      <c r="B18" s="4" t="s">
        <v>505</v>
      </c>
    </row>
    <row r="19" spans="1:8">
      <c r="A19" s="4" t="s">
        <v>506</v>
      </c>
      <c r="B19" s="4" t="s">
        <v>507</v>
      </c>
    </row>
    <row r="20" spans="1:8">
      <c r="A20" s="4" t="s">
        <v>508</v>
      </c>
      <c r="B20" s="4" t="s">
        <v>509</v>
      </c>
    </row>
    <row r="21" spans="1:8">
      <c r="A21" s="4" t="s">
        <v>510</v>
      </c>
      <c r="B21" s="4" t="s">
        <v>511</v>
      </c>
    </row>
    <row r="22" spans="1:8">
      <c r="A22" s="4" t="s">
        <v>512</v>
      </c>
      <c r="B22" s="4" t="s">
        <v>513</v>
      </c>
    </row>
    <row r="23" spans="1:8">
      <c r="A23" s="4" t="s">
        <v>514</v>
      </c>
      <c r="B23" s="4" t="s">
        <v>515</v>
      </c>
    </row>
    <row r="24" spans="1:8">
      <c r="A24" s="4" t="s">
        <v>516</v>
      </c>
      <c r="B24" s="4" t="s">
        <v>517</v>
      </c>
    </row>
    <row r="25" spans="1:8">
      <c r="A25" s="4" t="s">
        <v>518</v>
      </c>
      <c r="B25" s="4" t="s">
        <v>519</v>
      </c>
    </row>
    <row r="26" spans="1:8">
      <c r="A26" s="4" t="s">
        <v>520</v>
      </c>
      <c r="B26" s="5" t="n">
        <v>116845</v>
      </c>
    </row>
    <row r="27" spans="1:8">
      <c r="A27" s="4" t="s">
        <v>521</v>
      </c>
      <c r="B27" s="9" t="n">
        <v>10.27</v>
      </c>
    </row>
    <row r="28" spans="1:8">
      <c r="A28" s="4" t="s">
        <v>522</v>
      </c>
      <c r="B28" s="7" t="n">
        <v>740000</v>
      </c>
      <c r="C28" s="5" t="n">
        <v>740000</v>
      </c>
    </row>
    <row r="29" spans="1:8">
      <c r="A29" s="4" t="s">
        <v>523</v>
      </c>
      <c r="B29" s="4" t="s">
        <v>287</v>
      </c>
    </row>
    <row r="30" spans="1:8">
      <c r="A30" s="4" t="s">
        <v>524</v>
      </c>
      <c r="C30" s="5" t="n">
        <v>339000</v>
      </c>
    </row>
    <row r="31" spans="1:8">
      <c r="A31" s="4" t="s">
        <v>85</v>
      </c>
      <c r="C31" s="7" t="n">
        <v>1300000</v>
      </c>
      <c r="D31" s="7" t="n">
        <v>124000</v>
      </c>
    </row>
    <row r="32" spans="1:8">
      <c r="A32" s="4" t="s">
        <v>525</v>
      </c>
    </row>
    <row r="33" spans="1:8">
      <c r="A33" s="4" t="s">
        <v>526</v>
      </c>
      <c r="B33" s="4" t="s">
        <v>527</v>
      </c>
    </row>
    <row r="34" spans="1:8">
      <c r="A34" s="4" t="s">
        <v>528</v>
      </c>
    </row>
    <row r="35" spans="1:8">
      <c r="A35" s="4" t="s">
        <v>526</v>
      </c>
      <c r="B35" s="4" t="s">
        <v>517</v>
      </c>
    </row>
    <row r="36" spans="1:8">
      <c r="A36" s="4" t="s">
        <v>529</v>
      </c>
    </row>
    <row r="37" spans="1:8">
      <c r="A37" s="4" t="s">
        <v>530</v>
      </c>
      <c r="B37" s="7" t="n">
        <v>6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1</v>
      </c>
      <c r="D1" s="2" t="s">
        <v>1</v>
      </c>
    </row>
    <row r="2" spans="1:5">
      <c r="B2" s="2" t="s">
        <v>2</v>
      </c>
      <c r="C2" s="2" t="s">
        <v>72</v>
      </c>
      <c r="D2" s="2" t="s">
        <v>2</v>
      </c>
      <c r="E2" s="2" t="s">
        <v>72</v>
      </c>
    </row>
    <row r="3" spans="1:5">
      <c r="A3" s="3" t="s">
        <v>92</v>
      </c>
    </row>
    <row r="4" spans="1:5">
      <c r="A4" s="4" t="s">
        <v>88</v>
      </c>
      <c r="B4" s="7" t="n">
        <v>-28557</v>
      </c>
      <c r="C4" s="7" t="n">
        <v>-24847</v>
      </c>
      <c r="D4" s="7" t="n">
        <v>-55485</v>
      </c>
      <c r="E4" s="7" t="n">
        <v>-50437</v>
      </c>
    </row>
    <row r="5" spans="1:5">
      <c r="A5" s="3" t="s">
        <v>93</v>
      </c>
    </row>
    <row r="6" spans="1:5">
      <c r="A6" s="4" t="s">
        <v>94</v>
      </c>
      <c r="B6" s="5" t="n">
        <v>-2</v>
      </c>
      <c r="C6" s="5" t="n">
        <v>4</v>
      </c>
      <c r="D6" s="5" t="n">
        <v>-38</v>
      </c>
      <c r="E6" s="5" t="n">
        <v>47</v>
      </c>
    </row>
    <row r="7" spans="1:5">
      <c r="A7" s="4" t="s">
        <v>95</v>
      </c>
      <c r="B7" s="7" t="n">
        <v>-28559</v>
      </c>
      <c r="C7" s="7" t="n">
        <v>-24843</v>
      </c>
      <c r="D7" s="7" t="n">
        <v>-55523</v>
      </c>
      <c r="E7" s="7" t="n">
        <v>-503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7</v>
      </c>
    </row>
    <row r="2" spans="1:3">
      <c r="A2" s="3" t="s">
        <v>532</v>
      </c>
    </row>
    <row r="3" spans="1:3">
      <c r="A3" s="4" t="s">
        <v>486</v>
      </c>
      <c r="B3" s="7" t="n">
        <v>1787</v>
      </c>
    </row>
    <row r="4" spans="1:3">
      <c r="A4" s="5" t="n">
        <v>2018</v>
      </c>
      <c r="B4" s="5" t="n">
        <v>3565</v>
      </c>
    </row>
    <row r="5" spans="1:3">
      <c r="A5" s="5" t="n">
        <v>2019</v>
      </c>
      <c r="B5" s="5" t="n">
        <v>12469</v>
      </c>
    </row>
    <row r="6" spans="1:3">
      <c r="A6" s="5" t="n">
        <v>2020</v>
      </c>
      <c r="B6" s="5" t="n">
        <v>15910</v>
      </c>
    </row>
    <row r="7" spans="1:3">
      <c r="A7" s="5" t="n">
        <v>2021</v>
      </c>
      <c r="B7" s="5" t="n">
        <v>14682</v>
      </c>
    </row>
    <row r="8" spans="1:3">
      <c r="A8" s="4" t="s">
        <v>387</v>
      </c>
      <c r="B8" s="5" t="n">
        <v>5480</v>
      </c>
    </row>
    <row r="9" spans="1:3">
      <c r="A9" s="4" t="s">
        <v>533</v>
      </c>
      <c r="B9" s="5" t="n">
        <v>53893</v>
      </c>
    </row>
    <row r="10" spans="1:3">
      <c r="A10" s="4" t="s">
        <v>534</v>
      </c>
      <c r="B10" s="5" t="n">
        <v>-1025</v>
      </c>
    </row>
    <row r="11" spans="1:3">
      <c r="A11" s="4" t="s">
        <v>535</v>
      </c>
      <c r="B11" s="5" t="n">
        <v>-13893</v>
      </c>
    </row>
    <row r="12" spans="1:3">
      <c r="A12" s="4" t="s">
        <v>536</v>
      </c>
      <c r="B12" s="5" t="n">
        <v>38975</v>
      </c>
    </row>
    <row r="13" spans="1:3">
      <c r="A13" s="4" t="s">
        <v>537</v>
      </c>
      <c r="C13" s="7" t="n">
        <v>-3381</v>
      </c>
    </row>
    <row r="14" spans="1:3">
      <c r="A14" s="4" t="s">
        <v>538</v>
      </c>
      <c r="B14" s="7" t="n">
        <v>38975</v>
      </c>
      <c r="C14" s="7" t="n">
        <v>87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9</v>
      </c>
      <c r="B1" s="2" t="s">
        <v>1</v>
      </c>
    </row>
    <row r="2" spans="1:4">
      <c r="B2" s="2" t="s">
        <v>2</v>
      </c>
      <c r="C2" s="2" t="s">
        <v>72</v>
      </c>
      <c r="D2" s="2" t="s">
        <v>27</v>
      </c>
    </row>
    <row r="3" spans="1:4">
      <c r="A3" s="4" t="s">
        <v>483</v>
      </c>
      <c r="B3" s="4" t="s">
        <v>540</v>
      </c>
    </row>
    <row r="4" spans="1:4">
      <c r="A4" s="4" t="s">
        <v>85</v>
      </c>
      <c r="B4" s="7" t="n">
        <v>45000</v>
      </c>
      <c r="C4" s="7" t="n">
        <v>60000</v>
      </c>
    </row>
    <row r="5" spans="1:4">
      <c r="A5" s="4" t="s">
        <v>541</v>
      </c>
      <c r="B5" s="5" t="n">
        <v>6600000</v>
      </c>
      <c r="D5" s="7" t="n">
        <v>5900000</v>
      </c>
    </row>
    <row r="6" spans="1:4">
      <c r="A6" s="4" t="s">
        <v>406</v>
      </c>
      <c r="B6" s="7" t="n">
        <v>2100000</v>
      </c>
      <c r="D6" s="7" t="n">
        <v>3400000</v>
      </c>
    </row>
    <row r="7" spans="1:4">
      <c r="A7" s="4" t="s">
        <v>283</v>
      </c>
    </row>
    <row r="8" spans="1:4">
      <c r="A8" s="4" t="s">
        <v>542</v>
      </c>
      <c r="B8" s="4" t="s">
        <v>543</v>
      </c>
    </row>
    <row r="9" spans="1:4">
      <c r="A9" s="4" t="s">
        <v>286</v>
      </c>
    </row>
    <row r="10" spans="1:4">
      <c r="A10" s="4" t="s">
        <v>542</v>
      </c>
      <c r="B10" s="4" t="s">
        <v>5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7</v>
      </c>
    </row>
    <row r="2" spans="1:3">
      <c r="A2" s="3" t="s">
        <v>546</v>
      </c>
    </row>
    <row r="3" spans="1:3">
      <c r="A3" s="4" t="s">
        <v>486</v>
      </c>
      <c r="B3" s="7" t="n">
        <v>1193</v>
      </c>
    </row>
    <row r="4" spans="1:3">
      <c r="A4" s="5" t="n">
        <v>2018</v>
      </c>
      <c r="B4" s="5" t="n">
        <v>1430</v>
      </c>
    </row>
    <row r="5" spans="1:3">
      <c r="A5" s="5" t="n">
        <v>2019</v>
      </c>
      <c r="B5" s="5" t="n">
        <v>1161</v>
      </c>
    </row>
    <row r="6" spans="1:3">
      <c r="A6" s="5" t="n">
        <v>2020</v>
      </c>
      <c r="B6" s="5" t="n">
        <v>532</v>
      </c>
    </row>
    <row r="7" spans="1:3">
      <c r="A7" s="4" t="s">
        <v>547</v>
      </c>
      <c r="B7" s="5" t="n">
        <v>4316</v>
      </c>
    </row>
    <row r="8" spans="1:3">
      <c r="A8" s="4" t="s">
        <v>535</v>
      </c>
      <c r="B8" s="5" t="n">
        <v>-319</v>
      </c>
    </row>
    <row r="9" spans="1:3">
      <c r="A9" s="4" t="s">
        <v>548</v>
      </c>
      <c r="B9" s="5" t="n">
        <v>3997</v>
      </c>
    </row>
    <row r="10" spans="1:3">
      <c r="A10" s="4" t="s">
        <v>537</v>
      </c>
      <c r="B10" s="5" t="n">
        <v>-1817</v>
      </c>
      <c r="C10" s="7" t="n">
        <v>-1309</v>
      </c>
    </row>
    <row r="11" spans="1:3">
      <c r="A11" s="4" t="s">
        <v>549</v>
      </c>
      <c r="B11" s="7" t="n">
        <v>2180</v>
      </c>
      <c r="C11" s="7" t="n">
        <v>2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50</v>
      </c>
      <c r="B1" s="2" t="s">
        <v>273</v>
      </c>
      <c r="D1" s="2" t="s">
        <v>71</v>
      </c>
      <c r="F1" s="2" t="s">
        <v>1</v>
      </c>
    </row>
    <row r="2" spans="1:8">
      <c r="B2" s="2" t="s">
        <v>551</v>
      </c>
      <c r="C2" s="2" t="s">
        <v>552</v>
      </c>
      <c r="D2" s="2" t="s">
        <v>2</v>
      </c>
      <c r="E2" s="2" t="s">
        <v>72</v>
      </c>
      <c r="F2" s="2" t="s">
        <v>2</v>
      </c>
      <c r="G2" s="2" t="s">
        <v>72</v>
      </c>
      <c r="H2" s="2" t="s">
        <v>553</v>
      </c>
    </row>
    <row r="3" spans="1:8">
      <c r="A3" s="3" t="s">
        <v>554</v>
      </c>
    </row>
    <row r="4" spans="1:8">
      <c r="A4" s="4" t="s">
        <v>100</v>
      </c>
      <c r="F4" s="7" t="n">
        <v>9607000</v>
      </c>
      <c r="G4" s="7" t="n">
        <v>3342000</v>
      </c>
    </row>
    <row r="5" spans="1:8">
      <c r="A5" s="4" t="s">
        <v>555</v>
      </c>
    </row>
    <row r="6" spans="1:8">
      <c r="A6" s="3" t="s">
        <v>554</v>
      </c>
    </row>
    <row r="7" spans="1:8">
      <c r="A7" s="4" t="s">
        <v>556</v>
      </c>
      <c r="F7" s="5" t="n">
        <v>417815</v>
      </c>
    </row>
    <row r="8" spans="1:8">
      <c r="A8" s="3" t="s">
        <v>557</v>
      </c>
    </row>
    <row r="9" spans="1:8">
      <c r="A9" s="4" t="s">
        <v>558</v>
      </c>
      <c r="F9" s="9" t="n">
        <v>10.25</v>
      </c>
      <c r="G9" s="9" t="n">
        <v>9.880000000000001</v>
      </c>
    </row>
    <row r="10" spans="1:8">
      <c r="A10" s="4" t="s">
        <v>559</v>
      </c>
    </row>
    <row r="11" spans="1:8">
      <c r="A11" s="3" t="s">
        <v>554</v>
      </c>
    </row>
    <row r="12" spans="1:8">
      <c r="A12" s="4" t="s">
        <v>556</v>
      </c>
      <c r="F12" s="5" t="n">
        <v>352045</v>
      </c>
    </row>
    <row r="13" spans="1:8">
      <c r="A13" s="3" t="s">
        <v>557</v>
      </c>
    </row>
    <row r="14" spans="1:8">
      <c r="A14" s="4" t="s">
        <v>558</v>
      </c>
      <c r="F14" s="7" t="n">
        <v>0</v>
      </c>
      <c r="G14" s="9" t="n">
        <v>6.33</v>
      </c>
    </row>
    <row r="15" spans="1:8">
      <c r="A15" s="4" t="s">
        <v>560</v>
      </c>
    </row>
    <row r="16" spans="1:8">
      <c r="A16" s="3" t="s">
        <v>554</v>
      </c>
    </row>
    <row r="17" spans="1:8">
      <c r="A17" s="4" t="s">
        <v>561</v>
      </c>
      <c r="H17" s="5" t="n">
        <v>120452</v>
      </c>
    </row>
    <row r="18" spans="1:8">
      <c r="A18" s="4" t="s">
        <v>562</v>
      </c>
    </row>
    <row r="19" spans="1:8">
      <c r="A19" s="3" t="s">
        <v>554</v>
      </c>
    </row>
    <row r="20" spans="1:8">
      <c r="A20" s="4" t="s">
        <v>561</v>
      </c>
      <c r="H20" s="5" t="n">
        <v>4370452</v>
      </c>
    </row>
    <row r="21" spans="1:8">
      <c r="A21" s="4" t="s">
        <v>563</v>
      </c>
    </row>
    <row r="22" spans="1:8">
      <c r="A22" s="3" t="s">
        <v>554</v>
      </c>
    </row>
    <row r="23" spans="1:8">
      <c r="A23" s="4" t="s">
        <v>564</v>
      </c>
      <c r="C23" s="4" t="s">
        <v>565</v>
      </c>
    </row>
    <row r="24" spans="1:8">
      <c r="A24" s="4" t="s">
        <v>556</v>
      </c>
      <c r="B24" s="5" t="n">
        <v>352045</v>
      </c>
    </row>
    <row r="25" spans="1:8">
      <c r="A25" s="4" t="s">
        <v>100</v>
      </c>
      <c r="D25" s="7" t="n">
        <v>0</v>
      </c>
      <c r="E25" s="7" t="n">
        <v>0</v>
      </c>
      <c r="F25" s="7" t="n">
        <v>400000</v>
      </c>
      <c r="G25" s="7" t="n">
        <v>0</v>
      </c>
    </row>
    <row r="26" spans="1:8">
      <c r="A26" s="4" t="s">
        <v>152</v>
      </c>
    </row>
    <row r="27" spans="1:8">
      <c r="A27" s="3" t="s">
        <v>554</v>
      </c>
    </row>
    <row r="28" spans="1:8">
      <c r="A28" s="4" t="s">
        <v>564</v>
      </c>
      <c r="F28" s="4" t="s">
        <v>566</v>
      </c>
    </row>
    <row r="29" spans="1:8">
      <c r="A29" s="4" t="s">
        <v>567</v>
      </c>
      <c r="F29" s="4" t="s">
        <v>568</v>
      </c>
    </row>
    <row r="30" spans="1:8">
      <c r="A30" s="4" t="s">
        <v>569</v>
      </c>
      <c r="F30" s="4" t="s">
        <v>570</v>
      </c>
    </row>
    <row r="31" spans="1:8">
      <c r="A31" s="4" t="s">
        <v>571</v>
      </c>
    </row>
    <row r="32" spans="1:8">
      <c r="A32" s="3" t="s">
        <v>554</v>
      </c>
    </row>
    <row r="33" spans="1:8">
      <c r="A33" s="4" t="s">
        <v>564</v>
      </c>
      <c r="F33" s="4" t="s">
        <v>540</v>
      </c>
    </row>
    <row r="34" spans="1:8">
      <c r="A34" s="4" t="s">
        <v>572</v>
      </c>
    </row>
    <row r="35" spans="1:8">
      <c r="A35" s="3" t="s">
        <v>557</v>
      </c>
    </row>
    <row r="36" spans="1:8">
      <c r="A36" s="4" t="s">
        <v>558</v>
      </c>
      <c r="F36" s="9" t="n">
        <v>5.97</v>
      </c>
      <c r="G36" s="9" t="n">
        <v>6.21</v>
      </c>
    </row>
    <row r="37" spans="1:8">
      <c r="A37" s="4" t="s">
        <v>573</v>
      </c>
      <c r="F37" s="7" t="n">
        <v>4200000</v>
      </c>
      <c r="G37" s="7" t="n">
        <v>1500000</v>
      </c>
    </row>
    <row r="38" spans="1:8">
      <c r="A38" s="4" t="s">
        <v>574</v>
      </c>
      <c r="F38" s="7" t="n">
        <v>1100000</v>
      </c>
      <c r="G38" s="7" t="n">
        <v>852000</v>
      </c>
    </row>
    <row r="39" spans="1:8">
      <c r="A39" s="4" t="s">
        <v>575</v>
      </c>
    </row>
    <row r="40" spans="1:8">
      <c r="A40" s="3" t="s">
        <v>554</v>
      </c>
    </row>
    <row r="41" spans="1:8">
      <c r="A41" s="4" t="s">
        <v>567</v>
      </c>
      <c r="F41" s="4" t="s">
        <v>576</v>
      </c>
    </row>
    <row r="42" spans="1:8">
      <c r="A42" s="4" t="s">
        <v>577</v>
      </c>
    </row>
    <row r="43" spans="1:8">
      <c r="A43" s="3" t="s">
        <v>554</v>
      </c>
    </row>
    <row r="44" spans="1:8">
      <c r="A44" s="4" t="s">
        <v>567</v>
      </c>
      <c r="F44" s="4" t="s">
        <v>576</v>
      </c>
    </row>
    <row r="45" spans="1:8">
      <c r="A45" s="4" t="s">
        <v>578</v>
      </c>
    </row>
    <row r="46" spans="1:8">
      <c r="A46" s="3" t="s">
        <v>554</v>
      </c>
    </row>
    <row r="47" spans="1:8">
      <c r="A47" s="4" t="s">
        <v>567</v>
      </c>
      <c r="F47" s="4" t="s">
        <v>576</v>
      </c>
    </row>
    <row r="48" spans="1:8">
      <c r="A48" s="4" t="s">
        <v>579</v>
      </c>
    </row>
    <row r="49" spans="1:8">
      <c r="A49" s="3" t="s">
        <v>554</v>
      </c>
    </row>
    <row r="50" spans="1:8">
      <c r="A50" s="4" t="s">
        <v>580</v>
      </c>
      <c r="F50" s="4" t="s">
        <v>291</v>
      </c>
    </row>
    <row r="51" spans="1:8">
      <c r="A51" s="4" t="s">
        <v>581</v>
      </c>
      <c r="F51" s="4" t="s">
        <v>582</v>
      </c>
    </row>
    <row r="52" spans="1:8">
      <c r="A52" s="4" t="s">
        <v>583</v>
      </c>
    </row>
    <row r="53" spans="1:8">
      <c r="A53" s="3" t="s">
        <v>554</v>
      </c>
    </row>
    <row r="54" spans="1:8">
      <c r="A54" s="4" t="s">
        <v>584</v>
      </c>
      <c r="F54" s="4" t="s">
        <v>287</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585</v>
      </c>
      <c r="B1" s="2" t="s">
        <v>1</v>
      </c>
      <c r="C1" s="2" t="s">
        <v>260</v>
      </c>
    </row>
    <row r="2" spans="1:3">
      <c r="B2" s="2" t="s">
        <v>2</v>
      </c>
      <c r="C2" s="2" t="s">
        <v>27</v>
      </c>
    </row>
    <row r="3" spans="1:3">
      <c r="A3" s="4" t="s">
        <v>555</v>
      </c>
    </row>
    <row r="4" spans="1:3">
      <c r="A4" s="3" t="s">
        <v>586</v>
      </c>
    </row>
    <row r="5" spans="1:3">
      <c r="A5" s="4" t="s">
        <v>587</v>
      </c>
      <c r="B5" s="5" t="n">
        <v>-1858540</v>
      </c>
    </row>
    <row r="6" spans="1:3">
      <c r="A6" s="4" t="s">
        <v>588</v>
      </c>
      <c r="B6" s="5" t="n">
        <v>115181</v>
      </c>
    </row>
    <row r="7" spans="1:3">
      <c r="A7" s="4" t="s">
        <v>559</v>
      </c>
    </row>
    <row r="8" spans="1:3">
      <c r="A8" s="3" t="s">
        <v>586</v>
      </c>
    </row>
    <row r="9" spans="1:3">
      <c r="A9" s="4" t="s">
        <v>588</v>
      </c>
      <c r="B9" s="5" t="n">
        <v>177960</v>
      </c>
    </row>
    <row r="10" spans="1:3">
      <c r="A10" s="4" t="s">
        <v>572</v>
      </c>
    </row>
    <row r="11" spans="1:3">
      <c r="A11" s="3" t="s">
        <v>586</v>
      </c>
    </row>
    <row r="12" spans="1:3">
      <c r="A12" s="4" t="s">
        <v>589</v>
      </c>
      <c r="B12" s="5" t="n">
        <v>1375766</v>
      </c>
    </row>
    <row r="13" spans="1:3">
      <c r="A13" s="4" t="s">
        <v>590</v>
      </c>
      <c r="B13" s="5" t="n">
        <v>4490662</v>
      </c>
    </row>
    <row r="14" spans="1:3">
      <c r="A14" s="4" t="s">
        <v>561</v>
      </c>
      <c r="B14" s="5" t="n">
        <v>2923183</v>
      </c>
    </row>
    <row r="15" spans="1:3">
      <c r="A15" s="4" t="s">
        <v>591</v>
      </c>
      <c r="B15" s="5" t="n">
        <v>592398</v>
      </c>
    </row>
    <row r="16" spans="1:3">
      <c r="A16" s="4" t="s">
        <v>592</v>
      </c>
      <c r="B16" s="5" t="n">
        <v>-286165</v>
      </c>
    </row>
    <row r="17" spans="1:3">
      <c r="A17" s="4" t="s">
        <v>593</v>
      </c>
      <c r="B17" s="5" t="n">
        <v>-208823</v>
      </c>
    </row>
    <row r="18" spans="1:3">
      <c r="A18" s="4" t="s">
        <v>589</v>
      </c>
      <c r="B18" s="5" t="n">
        <v>2427317</v>
      </c>
      <c r="C18" s="5" t="n">
        <v>1375766</v>
      </c>
    </row>
    <row r="19" spans="1:3">
      <c r="A19" s="4" t="s">
        <v>594</v>
      </c>
      <c r="B19" s="5" t="n">
        <v>4588072</v>
      </c>
      <c r="C19" s="5" t="n">
        <v>4490662</v>
      </c>
    </row>
    <row r="20" spans="1:3">
      <c r="A20" s="3" t="s">
        <v>595</v>
      </c>
    </row>
    <row r="21" spans="1:3">
      <c r="A21" s="4" t="s">
        <v>596</v>
      </c>
      <c r="B21" s="9" t="n">
        <v>8.210000000000001</v>
      </c>
    </row>
    <row r="22" spans="1:3">
      <c r="A22" s="4" t="s">
        <v>597</v>
      </c>
      <c r="B22" s="11" t="n">
        <v>9.19</v>
      </c>
    </row>
    <row r="23" spans="1:3">
      <c r="A23" s="4" t="s">
        <v>598</v>
      </c>
      <c r="B23" s="11" t="n">
        <v>9.710000000000001</v>
      </c>
    </row>
    <row r="24" spans="1:3">
      <c r="A24" s="4" t="s">
        <v>599</v>
      </c>
      <c r="B24" s="11" t="n">
        <v>4.5</v>
      </c>
    </row>
    <row r="25" spans="1:3">
      <c r="A25" s="4" t="s">
        <v>600</v>
      </c>
      <c r="B25" s="9" t="n">
        <v>8.41</v>
      </c>
      <c r="C25" s="9" t="n">
        <v>8.210000000000001</v>
      </c>
    </row>
    <row r="26" spans="1:3">
      <c r="A26" s="3" t="s">
        <v>601</v>
      </c>
    </row>
    <row r="27" spans="1:3">
      <c r="A27" s="4" t="s">
        <v>602</v>
      </c>
      <c r="B27" s="5" t="n">
        <v>2044146</v>
      </c>
    </row>
    <row r="28" spans="1:3">
      <c r="A28" s="4" t="s">
        <v>603</v>
      </c>
      <c r="B28" s="9" t="n">
        <v>7.35</v>
      </c>
    </row>
    <row r="29" spans="1:3">
      <c r="A29" s="4" t="s">
        <v>604</v>
      </c>
      <c r="B29" s="4" t="s">
        <v>605</v>
      </c>
      <c r="C29" s="4" t="s">
        <v>606</v>
      </c>
    </row>
    <row r="30" spans="1:3">
      <c r="A30" s="4" t="s">
        <v>607</v>
      </c>
      <c r="B30" s="4" t="s">
        <v>608</v>
      </c>
    </row>
    <row r="31" spans="1:3">
      <c r="A31" s="4" t="s">
        <v>609</v>
      </c>
      <c r="B31" s="7" t="n">
        <v>7283</v>
      </c>
      <c r="C31" s="7" t="n">
        <v>5312</v>
      </c>
    </row>
    <row r="32" spans="1:3">
      <c r="A32" s="4" t="s">
        <v>610</v>
      </c>
      <c r="B32" s="7" t="n">
        <v>5392</v>
      </c>
    </row>
    <row r="33" spans="1:3">
      <c r="A33" s="3" t="s">
        <v>557</v>
      </c>
    </row>
    <row r="34" spans="1:3">
      <c r="A34" s="4" t="s">
        <v>611</v>
      </c>
      <c r="B34" s="5" t="n">
        <v>4248035</v>
      </c>
    </row>
    <row r="35" spans="1:3">
      <c r="A35" s="4" t="s">
        <v>612</v>
      </c>
      <c r="B35" s="9" t="n">
        <v>8.34</v>
      </c>
    </row>
    <row r="36" spans="1:3">
      <c r="A36" s="4" t="s">
        <v>604</v>
      </c>
      <c r="B36" s="4" t="s">
        <v>613</v>
      </c>
    </row>
    <row r="37" spans="1:3">
      <c r="A37" s="4" t="s">
        <v>609</v>
      </c>
      <c r="B37" s="7" t="n">
        <v>7068</v>
      </c>
    </row>
    <row r="38" spans="1:3">
      <c r="A38" s="4" t="s">
        <v>571</v>
      </c>
    </row>
    <row r="39" spans="1:3">
      <c r="A39" s="3" t="s">
        <v>586</v>
      </c>
    </row>
    <row r="40" spans="1:3">
      <c r="A40" s="4" t="s">
        <v>587</v>
      </c>
      <c r="B40" s="5" t="n">
        <v>-1858540</v>
      </c>
    </row>
    <row r="41" spans="1:3">
      <c r="A41" s="4" t="s">
        <v>588</v>
      </c>
      <c r="B41" s="5" t="n">
        <v>115181</v>
      </c>
    </row>
    <row r="42" spans="1:3">
      <c r="A42" s="4" t="s">
        <v>563</v>
      </c>
    </row>
    <row r="43" spans="1:3">
      <c r="A43" s="3" t="s">
        <v>586</v>
      </c>
    </row>
    <row r="44" spans="1:3">
      <c r="A44" s="4" t="s">
        <v>588</v>
      </c>
      <c r="B44" s="5" t="n">
        <v>1779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30"/>
  </cols>
  <sheetData>
    <row r="1" spans="1:2">
      <c r="A1" s="1" t="s">
        <v>614</v>
      </c>
      <c r="B1" s="2" t="s">
        <v>1</v>
      </c>
    </row>
    <row r="2" spans="1:2">
      <c r="B2" s="2" t="s">
        <v>615</v>
      </c>
    </row>
    <row r="3" spans="1:2">
      <c r="A3" s="4" t="s">
        <v>555</v>
      </c>
    </row>
    <row r="4" spans="1:2">
      <c r="A4" s="3" t="s">
        <v>616</v>
      </c>
    </row>
    <row r="5" spans="1:2">
      <c r="A5" s="4" t="s">
        <v>617</v>
      </c>
      <c r="B5" s="5" t="n">
        <v>1421757</v>
      </c>
    </row>
    <row r="6" spans="1:2">
      <c r="A6" s="4" t="s">
        <v>618</v>
      </c>
      <c r="B6" s="5" t="n">
        <v>1858540</v>
      </c>
    </row>
    <row r="7" spans="1:2">
      <c r="A7" s="4" t="s">
        <v>619</v>
      </c>
      <c r="B7" s="5" t="n">
        <v>-417815</v>
      </c>
    </row>
    <row r="8" spans="1:2">
      <c r="A8" s="4" t="s">
        <v>620</v>
      </c>
      <c r="B8" s="5" t="n">
        <v>-115181</v>
      </c>
    </row>
    <row r="9" spans="1:2">
      <c r="A9" s="4" t="s">
        <v>621</v>
      </c>
      <c r="B9" s="5" t="n">
        <v>2217296</v>
      </c>
    </row>
    <row r="10" spans="1:2">
      <c r="A10" s="3" t="s">
        <v>622</v>
      </c>
    </row>
    <row r="11" spans="1:2">
      <c r="A11" s="4" t="s">
        <v>623</v>
      </c>
      <c r="B11" s="9" t="n">
        <v>8.77</v>
      </c>
    </row>
    <row r="12" spans="1:2">
      <c r="A12" s="4" t="s">
        <v>624</v>
      </c>
      <c r="B12" s="11" t="n">
        <v>10.25</v>
      </c>
    </row>
    <row r="13" spans="1:2">
      <c r="A13" s="4" t="s">
        <v>625</v>
      </c>
      <c r="B13" s="11" t="n">
        <v>10.66</v>
      </c>
    </row>
    <row r="14" spans="1:2">
      <c r="A14" s="4" t="s">
        <v>626</v>
      </c>
      <c r="B14" s="11" t="n">
        <v>10.3</v>
      </c>
    </row>
    <row r="15" spans="1:2">
      <c r="A15" s="4" t="s">
        <v>627</v>
      </c>
      <c r="B15" s="9" t="n">
        <v>10.11</v>
      </c>
    </row>
    <row r="16" spans="1:2">
      <c r="A16" s="4" t="s">
        <v>559</v>
      </c>
    </row>
    <row r="17" spans="1:2">
      <c r="A17" s="3" t="s">
        <v>616</v>
      </c>
    </row>
    <row r="18" spans="1:2">
      <c r="A18" s="4" t="s">
        <v>619</v>
      </c>
      <c r="B18" s="5" t="n">
        <v>-352045</v>
      </c>
    </row>
    <row r="19" spans="1:2">
      <c r="A19" s="4" t="s">
        <v>620</v>
      </c>
      <c r="B19" s="5" t="n">
        <v>-177960</v>
      </c>
    </row>
    <row r="20" spans="1:2">
      <c r="A20" s="3" t="s">
        <v>622</v>
      </c>
    </row>
    <row r="21" spans="1:2">
      <c r="A21" s="4" t="s">
        <v>625</v>
      </c>
      <c r="B21" s="9" t="n">
        <v>6.54</v>
      </c>
    </row>
    <row r="22" spans="1:2">
      <c r="A22" s="4" t="s">
        <v>626</v>
      </c>
      <c r="B22" s="9" t="n">
        <v>6.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7"/>
    <col customWidth="1" max="6" min="6" width="25"/>
  </cols>
  <sheetData>
    <row r="1" spans="1:6">
      <c r="A1" s="1" t="s">
        <v>628</v>
      </c>
      <c r="B1" s="2" t="s">
        <v>273</v>
      </c>
      <c r="C1" s="2" t="s">
        <v>71</v>
      </c>
      <c r="E1" s="2" t="s">
        <v>1</v>
      </c>
    </row>
    <row r="2" spans="1:6">
      <c r="B2" s="2" t="s">
        <v>553</v>
      </c>
      <c r="C2" s="2" t="s">
        <v>2</v>
      </c>
      <c r="D2" s="2" t="s">
        <v>72</v>
      </c>
      <c r="E2" s="2" t="s">
        <v>2</v>
      </c>
      <c r="F2" s="2" t="s">
        <v>72</v>
      </c>
    </row>
    <row r="3" spans="1:6">
      <c r="A3" s="4" t="s">
        <v>249</v>
      </c>
    </row>
    <row r="4" spans="1:6">
      <c r="A4" s="3" t="s">
        <v>629</v>
      </c>
    </row>
    <row r="5" spans="1:6">
      <c r="A5" s="4" t="s">
        <v>630</v>
      </c>
      <c r="F5" s="4" t="s">
        <v>631</v>
      </c>
    </row>
    <row r="6" spans="1:6">
      <c r="A6" s="4" t="s">
        <v>632</v>
      </c>
    </row>
    <row r="7" spans="1:6">
      <c r="A7" s="3" t="s">
        <v>629</v>
      </c>
    </row>
    <row r="8" spans="1:6">
      <c r="A8" s="4" t="s">
        <v>633</v>
      </c>
      <c r="E8" s="4" t="s">
        <v>365</v>
      </c>
      <c r="F8" s="4" t="s">
        <v>634</v>
      </c>
    </row>
    <row r="9" spans="1:6">
      <c r="A9" s="4" t="s">
        <v>630</v>
      </c>
      <c r="E9" s="4" t="s">
        <v>635</v>
      </c>
    </row>
    <row r="10" spans="1:6">
      <c r="A10" s="4" t="s">
        <v>636</v>
      </c>
      <c r="E10" s="4" t="s">
        <v>637</v>
      </c>
      <c r="F10" s="4" t="s">
        <v>638</v>
      </c>
    </row>
    <row r="11" spans="1:6">
      <c r="A11" s="4" t="s">
        <v>639</v>
      </c>
    </row>
    <row r="12" spans="1:6">
      <c r="A12" s="3" t="s">
        <v>629</v>
      </c>
    </row>
    <row r="13" spans="1:6">
      <c r="A13" s="4" t="s">
        <v>633</v>
      </c>
      <c r="E13" s="4" t="s">
        <v>640</v>
      </c>
      <c r="F13" s="4" t="s">
        <v>641</v>
      </c>
    </row>
    <row r="14" spans="1:6">
      <c r="A14" s="4" t="s">
        <v>630</v>
      </c>
      <c r="E14" s="4" t="s">
        <v>642</v>
      </c>
    </row>
    <row r="15" spans="1:6">
      <c r="A15" s="4" t="s">
        <v>636</v>
      </c>
      <c r="E15" s="4" t="s">
        <v>643</v>
      </c>
      <c r="F15" s="4" t="s">
        <v>644</v>
      </c>
    </row>
    <row r="16" spans="1:6">
      <c r="A16" s="4" t="s">
        <v>645</v>
      </c>
    </row>
    <row r="17" spans="1:6">
      <c r="A17" s="3" t="s">
        <v>629</v>
      </c>
    </row>
    <row r="18" spans="1:6">
      <c r="A18" s="4" t="s">
        <v>633</v>
      </c>
      <c r="C18" s="4" t="s">
        <v>646</v>
      </c>
      <c r="D18" s="4" t="s">
        <v>646</v>
      </c>
      <c r="E18" s="4" t="s">
        <v>646</v>
      </c>
      <c r="F18" s="4" t="s">
        <v>647</v>
      </c>
    </row>
    <row r="19" spans="1:6">
      <c r="A19" s="4" t="s">
        <v>630</v>
      </c>
      <c r="C19" s="4" t="s">
        <v>648</v>
      </c>
      <c r="D19" s="4" t="s">
        <v>649</v>
      </c>
      <c r="E19" s="4" t="s">
        <v>650</v>
      </c>
      <c r="F19" s="4" t="s">
        <v>651</v>
      </c>
    </row>
    <row r="20" spans="1:6">
      <c r="A20" s="4" t="s">
        <v>636</v>
      </c>
      <c r="C20" s="4" t="s">
        <v>652</v>
      </c>
      <c r="D20" s="4" t="s">
        <v>653</v>
      </c>
      <c r="E20" s="4" t="s">
        <v>654</v>
      </c>
      <c r="F20" s="4" t="s">
        <v>655</v>
      </c>
    </row>
    <row r="21" spans="1:6">
      <c r="A21" s="4" t="s">
        <v>656</v>
      </c>
    </row>
    <row r="22" spans="1:6">
      <c r="A22" s="3" t="s">
        <v>629</v>
      </c>
    </row>
    <row r="23" spans="1:6">
      <c r="A23" s="4" t="s">
        <v>657</v>
      </c>
      <c r="B23" s="4" t="s">
        <v>658</v>
      </c>
    </row>
    <row r="24" spans="1:6">
      <c r="A24" s="4" t="s">
        <v>659</v>
      </c>
      <c r="E24" s="7" t="n">
        <v>369000</v>
      </c>
    </row>
    <row r="25" spans="1:6">
      <c r="A25" s="4" t="s">
        <v>660</v>
      </c>
      <c r="C25" s="5" t="n">
        <v>505400</v>
      </c>
      <c r="E25" s="5" t="n">
        <v>5054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4"/>
    <col customWidth="1" max="5" min="5" width="14"/>
  </cols>
  <sheetData>
    <row r="1" spans="1:5">
      <c r="A1" s="1" t="s">
        <v>661</v>
      </c>
      <c r="B1" s="2" t="s">
        <v>71</v>
      </c>
      <c r="D1" s="2" t="s">
        <v>1</v>
      </c>
    </row>
    <row r="2" spans="1:5">
      <c r="B2" s="2" t="s">
        <v>2</v>
      </c>
      <c r="C2" s="2" t="s">
        <v>72</v>
      </c>
      <c r="D2" s="2" t="s">
        <v>2</v>
      </c>
      <c r="E2" s="2" t="s">
        <v>72</v>
      </c>
    </row>
    <row r="3" spans="1:5">
      <c r="A3" s="3" t="s">
        <v>100</v>
      </c>
    </row>
    <row r="4" spans="1:5">
      <c r="A4" s="4" t="s">
        <v>662</v>
      </c>
      <c r="B4" s="7" t="n">
        <v>6329000</v>
      </c>
      <c r="C4" s="7" t="n">
        <v>1877000</v>
      </c>
      <c r="D4" s="7" t="n">
        <v>9607000</v>
      </c>
      <c r="E4" s="7" t="n">
        <v>3342000</v>
      </c>
    </row>
    <row r="5" spans="1:5">
      <c r="A5" s="4" t="s">
        <v>663</v>
      </c>
      <c r="B5" s="5" t="n">
        <v>12600000</v>
      </c>
      <c r="D5" s="7" t="n">
        <v>12600000</v>
      </c>
    </row>
    <row r="6" spans="1:5">
      <c r="A6" s="4" t="s">
        <v>664</v>
      </c>
      <c r="D6" s="4" t="s">
        <v>665</v>
      </c>
    </row>
    <row r="7" spans="1:5">
      <c r="A7" s="4" t="s">
        <v>666</v>
      </c>
      <c r="D7" s="7" t="n">
        <v>0</v>
      </c>
    </row>
    <row r="8" spans="1:5">
      <c r="A8" s="4" t="s">
        <v>555</v>
      </c>
    </row>
    <row r="9" spans="1:5">
      <c r="A9" s="3" t="s">
        <v>100</v>
      </c>
    </row>
    <row r="10" spans="1:5">
      <c r="A10" s="4" t="s">
        <v>664</v>
      </c>
      <c r="D10" s="4" t="s">
        <v>667</v>
      </c>
    </row>
    <row r="11" spans="1:5">
      <c r="A11" s="4" t="s">
        <v>663</v>
      </c>
      <c r="B11" s="5" t="n">
        <v>16800000</v>
      </c>
      <c r="D11" s="7" t="n">
        <v>16800000</v>
      </c>
    </row>
    <row r="12" spans="1:5">
      <c r="A12" s="4" t="s">
        <v>559</v>
      </c>
    </row>
    <row r="13" spans="1:5">
      <c r="A13" s="3" t="s">
        <v>100</v>
      </c>
    </row>
    <row r="14" spans="1:5">
      <c r="A14" s="4" t="s">
        <v>663</v>
      </c>
      <c r="B14" s="5" t="n">
        <v>0</v>
      </c>
      <c r="D14" s="5" t="n">
        <v>0</v>
      </c>
    </row>
    <row r="15" spans="1:5">
      <c r="A15" s="4" t="s">
        <v>668</v>
      </c>
    </row>
    <row r="16" spans="1:5">
      <c r="A16" s="3" t="s">
        <v>100</v>
      </c>
    </row>
    <row r="17" spans="1:5">
      <c r="A17" s="4" t="s">
        <v>662</v>
      </c>
      <c r="B17" s="5" t="n">
        <v>885000</v>
      </c>
      <c r="C17" s="5" t="n">
        <v>373000</v>
      </c>
      <c r="D17" s="5" t="n">
        <v>1202000</v>
      </c>
      <c r="E17" s="5" t="n">
        <v>574000</v>
      </c>
    </row>
    <row r="18" spans="1:5">
      <c r="A18" s="4" t="s">
        <v>79</v>
      </c>
    </row>
    <row r="19" spans="1:5">
      <c r="A19" s="3" t="s">
        <v>100</v>
      </c>
    </row>
    <row r="20" spans="1:5">
      <c r="A20" s="4" t="s">
        <v>662</v>
      </c>
      <c r="B20" s="5" t="n">
        <v>2462000</v>
      </c>
      <c r="C20" s="5" t="n">
        <v>729000</v>
      </c>
      <c r="D20" s="5" t="n">
        <v>3757000</v>
      </c>
      <c r="E20" s="5" t="n">
        <v>1267000</v>
      </c>
    </row>
    <row r="21" spans="1:5">
      <c r="A21" s="4" t="s">
        <v>80</v>
      </c>
    </row>
    <row r="22" spans="1:5">
      <c r="A22" s="3" t="s">
        <v>100</v>
      </c>
    </row>
    <row r="23" spans="1:5">
      <c r="A23" s="4" t="s">
        <v>662</v>
      </c>
      <c r="B23" s="5" t="n">
        <v>1489000</v>
      </c>
      <c r="C23" s="5" t="n">
        <v>335000</v>
      </c>
      <c r="D23" s="5" t="n">
        <v>2205000</v>
      </c>
      <c r="E23" s="5" t="n">
        <v>576000</v>
      </c>
    </row>
    <row r="24" spans="1:5">
      <c r="A24" s="4" t="s">
        <v>81</v>
      </c>
    </row>
    <row r="25" spans="1:5">
      <c r="A25" s="3" t="s">
        <v>100</v>
      </c>
    </row>
    <row r="26" spans="1:5">
      <c r="A26" s="4" t="s">
        <v>662</v>
      </c>
      <c r="B26" s="7" t="n">
        <v>1493000</v>
      </c>
      <c r="C26" s="7" t="n">
        <v>440000</v>
      </c>
      <c r="D26" s="7" t="n">
        <v>2443000</v>
      </c>
      <c r="E26" s="7" t="n">
        <v>92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9</v>
      </c>
      <c r="B1" s="2" t="s">
        <v>71</v>
      </c>
      <c r="D1" s="2" t="s">
        <v>1</v>
      </c>
      <c r="F1" s="2" t="s">
        <v>260</v>
      </c>
    </row>
    <row r="2" spans="1:6">
      <c r="B2" s="2" t="s">
        <v>2</v>
      </c>
      <c r="C2" s="2" t="s">
        <v>72</v>
      </c>
      <c r="D2" s="2" t="s">
        <v>2</v>
      </c>
      <c r="E2" s="2" t="s">
        <v>72</v>
      </c>
      <c r="F2" s="2" t="s">
        <v>27</v>
      </c>
    </row>
    <row r="3" spans="1:6">
      <c r="A3" s="3" t="s">
        <v>156</v>
      </c>
    </row>
    <row r="4" spans="1:6">
      <c r="A4" s="4" t="s">
        <v>88</v>
      </c>
      <c r="B4" s="7" t="n">
        <v>-28557</v>
      </c>
      <c r="C4" s="7" t="n">
        <v>-24847</v>
      </c>
      <c r="D4" s="7" t="n">
        <v>-55485</v>
      </c>
      <c r="E4" s="7" t="n">
        <v>-50437</v>
      </c>
      <c r="F4" s="7" t="n">
        <v>-100300</v>
      </c>
    </row>
    <row r="5" spans="1:6">
      <c r="A5" s="4" t="s">
        <v>90</v>
      </c>
      <c r="B5" s="5" t="n">
        <v>43226569</v>
      </c>
      <c r="C5" s="5" t="n">
        <v>32154982</v>
      </c>
      <c r="D5" s="5" t="n">
        <v>42808175</v>
      </c>
      <c r="E5" s="5" t="n">
        <v>32060260</v>
      </c>
    </row>
    <row r="6" spans="1:6">
      <c r="A6" s="4" t="s">
        <v>89</v>
      </c>
      <c r="B6" s="9" t="n">
        <v>-0.66</v>
      </c>
      <c r="C6" s="9" t="n">
        <v>-0.77</v>
      </c>
      <c r="D6" s="9" t="n">
        <v>-1.3</v>
      </c>
      <c r="E6" s="9" t="n">
        <v>-1.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1</v>
      </c>
      <c r="D1" s="2" t="s">
        <v>1</v>
      </c>
    </row>
    <row r="2" spans="1:5">
      <c r="B2" s="2" t="s">
        <v>2</v>
      </c>
      <c r="C2" s="2" t="s">
        <v>72</v>
      </c>
      <c r="D2" s="2" t="s">
        <v>2</v>
      </c>
      <c r="E2" s="2" t="s">
        <v>72</v>
      </c>
    </row>
    <row r="3" spans="1:5">
      <c r="A3" s="3" t="s">
        <v>671</v>
      </c>
    </row>
    <row r="4" spans="1:5">
      <c r="A4" s="4" t="s">
        <v>672</v>
      </c>
      <c r="B4" s="5" t="n">
        <v>6967597</v>
      </c>
      <c r="C4" s="5" t="n">
        <v>6251956</v>
      </c>
      <c r="D4" s="5" t="n">
        <v>6967597</v>
      </c>
      <c r="E4" s="5" t="n">
        <v>6251956</v>
      </c>
    </row>
    <row r="5" spans="1:5">
      <c r="A5" s="4" t="s">
        <v>246</v>
      </c>
    </row>
    <row r="6" spans="1:5">
      <c r="A6" s="3" t="s">
        <v>671</v>
      </c>
    </row>
    <row r="7" spans="1:5">
      <c r="A7" s="4" t="s">
        <v>672</v>
      </c>
      <c r="B7" s="5" t="n">
        <v>4588072</v>
      </c>
      <c r="C7" s="5" t="n">
        <v>4624133</v>
      </c>
      <c r="D7" s="5" t="n">
        <v>4588072</v>
      </c>
      <c r="E7" s="5" t="n">
        <v>4624133</v>
      </c>
    </row>
    <row r="8" spans="1:5">
      <c r="A8" s="4" t="s">
        <v>673</v>
      </c>
    </row>
    <row r="9" spans="1:5">
      <c r="A9" s="3" t="s">
        <v>671</v>
      </c>
    </row>
    <row r="10" spans="1:5">
      <c r="A10" s="4" t="s">
        <v>672</v>
      </c>
      <c r="B10" s="5" t="n">
        <v>116845</v>
      </c>
      <c r="D10" s="5" t="n">
        <v>116845</v>
      </c>
    </row>
    <row r="11" spans="1:5">
      <c r="A11" s="4" t="s">
        <v>555</v>
      </c>
    </row>
    <row r="12" spans="1:5">
      <c r="A12" s="3" t="s">
        <v>671</v>
      </c>
    </row>
    <row r="13" spans="1:5">
      <c r="A13" s="4" t="s">
        <v>672</v>
      </c>
      <c r="B13" s="5" t="n">
        <v>2217296</v>
      </c>
      <c r="C13" s="5" t="n">
        <v>1055835</v>
      </c>
      <c r="D13" s="5" t="n">
        <v>2217296</v>
      </c>
      <c r="E13" s="5" t="n">
        <v>1055835</v>
      </c>
    </row>
    <row r="14" spans="1:5">
      <c r="A14" s="4" t="s">
        <v>559</v>
      </c>
    </row>
    <row r="15" spans="1:5">
      <c r="A15" s="3" t="s">
        <v>671</v>
      </c>
    </row>
    <row r="16" spans="1:5">
      <c r="A16" s="4" t="s">
        <v>672</v>
      </c>
      <c r="C16" s="5" t="n">
        <v>520286</v>
      </c>
      <c r="E16" s="5" t="n">
        <v>520286</v>
      </c>
    </row>
    <row r="17" spans="1:5">
      <c r="A17" s="4" t="s">
        <v>674</v>
      </c>
    </row>
    <row r="18" spans="1:5">
      <c r="A18" s="3" t="s">
        <v>671</v>
      </c>
    </row>
    <row r="19" spans="1:5">
      <c r="A19" s="4" t="s">
        <v>672</v>
      </c>
      <c r="B19" s="5" t="n">
        <v>45384</v>
      </c>
      <c r="C19" s="5" t="n">
        <v>51702</v>
      </c>
      <c r="D19" s="5" t="n">
        <v>45384</v>
      </c>
      <c r="E19" s="5" t="n">
        <v>517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8</v>
      </c>
      <c r="B4" s="7" t="n">
        <v>-55485</v>
      </c>
      <c r="C4" s="7" t="n">
        <v>-50437</v>
      </c>
    </row>
    <row r="5" spans="1:3">
      <c r="A5" s="3" t="s">
        <v>98</v>
      </c>
    </row>
    <row r="6" spans="1:3">
      <c r="A6" s="4" t="s">
        <v>99</v>
      </c>
      <c r="B6" s="5" t="n">
        <v>3545</v>
      </c>
      <c r="C6" s="5" t="n">
        <v>3251</v>
      </c>
    </row>
    <row r="7" spans="1:3">
      <c r="A7" s="4" t="s">
        <v>100</v>
      </c>
      <c r="B7" s="5" t="n">
        <v>9607</v>
      </c>
      <c r="C7" s="5" t="n">
        <v>3342</v>
      </c>
    </row>
    <row r="8" spans="1:3">
      <c r="A8" s="4" t="s">
        <v>101</v>
      </c>
      <c r="B8" s="5" t="n">
        <v>80</v>
      </c>
      <c r="C8" s="5" t="n">
        <v>191</v>
      </c>
    </row>
    <row r="9" spans="1:3">
      <c r="A9" s="4" t="s">
        <v>102</v>
      </c>
      <c r="B9" s="5" t="n">
        <v>268</v>
      </c>
      <c r="C9" s="5" t="n">
        <v>933</v>
      </c>
    </row>
    <row r="10" spans="1:3">
      <c r="A10" s="4" t="s">
        <v>103</v>
      </c>
      <c r="B10" s="5" t="n">
        <v>352</v>
      </c>
    </row>
    <row r="11" spans="1:3">
      <c r="A11" s="3" t="s">
        <v>104</v>
      </c>
    </row>
    <row r="12" spans="1:3">
      <c r="A12" s="4" t="s">
        <v>31</v>
      </c>
      <c r="B12" s="5" t="n">
        <v>-1119</v>
      </c>
      <c r="C12" s="5" t="n">
        <v>-311</v>
      </c>
    </row>
    <row r="13" spans="1:3">
      <c r="A13" s="4" t="s">
        <v>32</v>
      </c>
      <c r="B13" s="5" t="n">
        <v>-198</v>
      </c>
      <c r="C13" s="5" t="n">
        <v>-2270</v>
      </c>
    </row>
    <row r="14" spans="1:3">
      <c r="A14" s="4" t="s">
        <v>38</v>
      </c>
      <c r="B14" s="5" t="n">
        <v>-36</v>
      </c>
      <c r="C14" s="5" t="n">
        <v>964</v>
      </c>
    </row>
    <row r="15" spans="1:3">
      <c r="A15" s="4" t="s">
        <v>41</v>
      </c>
      <c r="B15" s="5" t="n">
        <v>2049</v>
      </c>
      <c r="C15" s="5" t="n">
        <v>-163</v>
      </c>
    </row>
    <row r="16" spans="1:3">
      <c r="A16" s="4" t="s">
        <v>105</v>
      </c>
      <c r="B16" s="5" t="n">
        <v>-894</v>
      </c>
      <c r="C16" s="5" t="n">
        <v>2104</v>
      </c>
    </row>
    <row r="17" spans="1:3">
      <c r="A17" s="4" t="s">
        <v>106</v>
      </c>
      <c r="B17" s="5" t="n">
        <v>-41831</v>
      </c>
      <c r="C17" s="5" t="n">
        <v>-42396</v>
      </c>
    </row>
    <row r="18" spans="1:3">
      <c r="A18" s="3" t="s">
        <v>107</v>
      </c>
    </row>
    <row r="19" spans="1:3">
      <c r="A19" s="4" t="s">
        <v>108</v>
      </c>
      <c r="B19" s="5" t="n">
        <v>-57187</v>
      </c>
      <c r="C19" s="5" t="n">
        <v>-69898</v>
      </c>
    </row>
    <row r="20" spans="1:3">
      <c r="A20" s="4" t="s">
        <v>109</v>
      </c>
      <c r="B20" s="5" t="n">
        <v>35168</v>
      </c>
      <c r="C20" s="5" t="n">
        <v>69835</v>
      </c>
    </row>
    <row r="21" spans="1:3">
      <c r="A21" s="4" t="s">
        <v>110</v>
      </c>
      <c r="B21" s="5" t="n">
        <v>108</v>
      </c>
    </row>
    <row r="22" spans="1:3">
      <c r="A22" s="4" t="s">
        <v>111</v>
      </c>
      <c r="B22" s="5" t="n">
        <v>-3476</v>
      </c>
      <c r="C22" s="5" t="n">
        <v>-3802</v>
      </c>
    </row>
    <row r="23" spans="1:3">
      <c r="A23" s="4" t="s">
        <v>112</v>
      </c>
      <c r="B23" s="5" t="n">
        <v>-25387</v>
      </c>
      <c r="C23" s="5" t="n">
        <v>-3865</v>
      </c>
    </row>
    <row r="24" spans="1:3">
      <c r="A24" s="3" t="s">
        <v>113</v>
      </c>
    </row>
    <row r="25" spans="1:3">
      <c r="A25" s="4" t="s">
        <v>114</v>
      </c>
      <c r="B25" s="5" t="n">
        <v>2264</v>
      </c>
      <c r="C25" s="5" t="n">
        <v>1361</v>
      </c>
    </row>
    <row r="26" spans="1:3">
      <c r="A26" s="4" t="s">
        <v>115</v>
      </c>
      <c r="C26" s="5" t="n">
        <v>5000</v>
      </c>
    </row>
    <row r="27" spans="1:3">
      <c r="A27" s="4" t="s">
        <v>116</v>
      </c>
      <c r="B27" s="5" t="n">
        <v>39661</v>
      </c>
    </row>
    <row r="28" spans="1:3">
      <c r="A28" s="4" t="s">
        <v>117</v>
      </c>
      <c r="B28" s="5" t="n">
        <v>-12102</v>
      </c>
      <c r="C28" s="5" t="n">
        <v>-915</v>
      </c>
    </row>
    <row r="29" spans="1:3">
      <c r="A29" s="4" t="s">
        <v>118</v>
      </c>
      <c r="B29" s="5" t="n">
        <v>-1457</v>
      </c>
      <c r="C29" s="5" t="n">
        <v>-795</v>
      </c>
    </row>
    <row r="30" spans="1:3">
      <c r="A30" s="4" t="s">
        <v>119</v>
      </c>
      <c r="B30" s="5" t="n">
        <v>28366</v>
      </c>
      <c r="C30" s="5" t="n">
        <v>4651</v>
      </c>
    </row>
    <row r="31" spans="1:3">
      <c r="A31" s="4" t="s">
        <v>120</v>
      </c>
      <c r="B31" s="5" t="n">
        <v>-38852</v>
      </c>
      <c r="C31" s="5" t="n">
        <v>-41610</v>
      </c>
    </row>
    <row r="32" spans="1:3">
      <c r="A32" s="4" t="s">
        <v>121</v>
      </c>
      <c r="B32" s="5" t="n">
        <v>71522</v>
      </c>
      <c r="C32" s="5" t="n">
        <v>78069</v>
      </c>
    </row>
    <row r="33" spans="1:3">
      <c r="A33" s="4" t="s">
        <v>122</v>
      </c>
      <c r="B33" s="5" t="n">
        <v>32670</v>
      </c>
      <c r="C33" s="5" t="n">
        <v>36459</v>
      </c>
    </row>
    <row r="34" spans="1:3">
      <c r="A34" s="3" t="s">
        <v>123</v>
      </c>
    </row>
    <row r="35" spans="1:3">
      <c r="A35" s="4" t="s">
        <v>124</v>
      </c>
      <c r="B35" s="5" t="n">
        <v>1209</v>
      </c>
      <c r="C35" s="5" t="n">
        <v>184</v>
      </c>
    </row>
    <row r="36" spans="1:3">
      <c r="A36" s="3" t="s">
        <v>125</v>
      </c>
    </row>
    <row r="37" spans="1:3">
      <c r="A37" s="4" t="s">
        <v>126</v>
      </c>
      <c r="B37" s="5" t="n">
        <v>3879</v>
      </c>
    </row>
    <row r="38" spans="1:3">
      <c r="A38" s="4" t="s">
        <v>127</v>
      </c>
      <c r="B38" s="5" t="n">
        <v>1647</v>
      </c>
      <c r="C38" s="7" t="n">
        <v>984</v>
      </c>
    </row>
    <row r="39" spans="1:3">
      <c r="A39" s="4" t="s">
        <v>128</v>
      </c>
      <c r="B39" s="5" t="n">
        <v>740</v>
      </c>
    </row>
    <row r="40" spans="1:3">
      <c r="A40" s="4" t="s">
        <v>129</v>
      </c>
      <c r="B40" s="5" t="n">
        <v>11002</v>
      </c>
    </row>
    <row r="41" spans="1:3">
      <c r="A41" s="4" t="s">
        <v>130</v>
      </c>
      <c r="B41" s="7" t="n">
        <v>75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75</v>
      </c>
      <c r="B1" s="2" t="s">
        <v>71</v>
      </c>
      <c r="D1" s="2" t="s">
        <v>1</v>
      </c>
    </row>
    <row r="2" spans="1:5">
      <c r="B2" s="2" t="s">
        <v>2</v>
      </c>
      <c r="C2" s="2" t="s">
        <v>72</v>
      </c>
      <c r="D2" s="2" t="s">
        <v>2</v>
      </c>
      <c r="E2" s="2" t="s">
        <v>72</v>
      </c>
    </row>
    <row r="3" spans="1:5">
      <c r="A3" s="3" t="s">
        <v>158</v>
      </c>
    </row>
    <row r="4" spans="1:5">
      <c r="A4" s="4" t="s">
        <v>676</v>
      </c>
      <c r="B4" s="7" t="n">
        <v>14336</v>
      </c>
      <c r="C4" s="7" t="n">
        <v>5581</v>
      </c>
      <c r="D4" s="7" t="n">
        <v>24674</v>
      </c>
      <c r="E4" s="7" t="n">
        <v>9536</v>
      </c>
    </row>
    <row r="5" spans="1:5">
      <c r="A5" s="4" t="s">
        <v>677</v>
      </c>
    </row>
    <row r="6" spans="1:5">
      <c r="A6" s="3" t="s">
        <v>158</v>
      </c>
    </row>
    <row r="7" spans="1:5">
      <c r="A7" s="4" t="s">
        <v>676</v>
      </c>
      <c r="B7" s="5" t="n">
        <v>12945</v>
      </c>
      <c r="C7" s="5" t="n">
        <v>4599</v>
      </c>
      <c r="D7" s="5" t="n">
        <v>22123</v>
      </c>
      <c r="E7" s="5" t="n">
        <v>7550</v>
      </c>
    </row>
    <row r="8" spans="1:5">
      <c r="A8" s="4" t="s">
        <v>678</v>
      </c>
    </row>
    <row r="9" spans="1:5">
      <c r="A9" s="3" t="s">
        <v>158</v>
      </c>
    </row>
    <row r="10" spans="1:5">
      <c r="A10" s="4" t="s">
        <v>676</v>
      </c>
      <c r="B10" s="5" t="n">
        <v>858</v>
      </c>
      <c r="C10" s="5" t="n">
        <v>567</v>
      </c>
      <c r="D10" s="5" t="n">
        <v>1457</v>
      </c>
      <c r="E10" s="5" t="n">
        <v>1351</v>
      </c>
    </row>
    <row r="11" spans="1:5">
      <c r="A11" s="4" t="s">
        <v>679</v>
      </c>
    </row>
    <row r="12" spans="1:5">
      <c r="A12" s="3" t="s">
        <v>158</v>
      </c>
    </row>
    <row r="13" spans="1:5">
      <c r="A13" s="4" t="s">
        <v>676</v>
      </c>
      <c r="B13" s="7" t="n">
        <v>533</v>
      </c>
      <c r="C13" s="7" t="n">
        <v>415</v>
      </c>
      <c r="D13" s="7" t="n">
        <v>1094</v>
      </c>
      <c r="E13" s="7" t="n">
        <v>6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80</v>
      </c>
      <c r="B1" s="2" t="s">
        <v>681</v>
      </c>
      <c r="C1" s="2" t="s">
        <v>682</v>
      </c>
    </row>
    <row r="2" spans="1:3">
      <c r="A2" s="4" t="s">
        <v>683</v>
      </c>
    </row>
    <row r="3" spans="1:3">
      <c r="A3" s="3" t="s">
        <v>684</v>
      </c>
    </row>
    <row r="4" spans="1:3">
      <c r="A4" s="4" t="s">
        <v>685</v>
      </c>
      <c r="C4" s="4" t="s">
        <v>686</v>
      </c>
    </row>
    <row r="5" spans="1:3">
      <c r="A5" s="4" t="s">
        <v>687</v>
      </c>
    </row>
    <row r="6" spans="1:3">
      <c r="A6" s="3" t="s">
        <v>684</v>
      </c>
    </row>
    <row r="7" spans="1:3">
      <c r="A7" s="4" t="s">
        <v>685</v>
      </c>
      <c r="C7" s="4" t="s">
        <v>686</v>
      </c>
    </row>
    <row r="8" spans="1:3">
      <c r="A8" s="4" t="s">
        <v>688</v>
      </c>
      <c r="C8" s="7" t="n">
        <v>16000000</v>
      </c>
    </row>
    <row r="9" spans="1:3">
      <c r="A9" s="4" t="s">
        <v>333</v>
      </c>
      <c r="C9" s="5" t="n">
        <v>1690000</v>
      </c>
    </row>
    <row r="10" spans="1:3">
      <c r="A10" s="4" t="s">
        <v>689</v>
      </c>
      <c r="C10" s="4" t="s">
        <v>690</v>
      </c>
    </row>
    <row r="11" spans="1:3">
      <c r="A11" s="4" t="s">
        <v>691</v>
      </c>
      <c r="C11" s="7" t="n">
        <v>40000000</v>
      </c>
    </row>
    <row r="12" spans="1:3">
      <c r="A12" s="4" t="s">
        <v>692</v>
      </c>
      <c r="C12" s="4" t="s">
        <v>568</v>
      </c>
    </row>
    <row r="13" spans="1:3">
      <c r="A13" s="4" t="s">
        <v>693</v>
      </c>
      <c r="C13" s="7" t="n">
        <v>5600000</v>
      </c>
    </row>
    <row r="14" spans="1:3">
      <c r="A14" s="4" t="s">
        <v>694</v>
      </c>
    </row>
    <row r="15" spans="1:3">
      <c r="A15" s="3" t="s">
        <v>684</v>
      </c>
    </row>
    <row r="16" spans="1:3">
      <c r="A16" s="4" t="s">
        <v>695</v>
      </c>
      <c r="C16" s="4" t="s">
        <v>696</v>
      </c>
    </row>
    <row r="17" spans="1:3">
      <c r="A17" s="4" t="s">
        <v>697</v>
      </c>
      <c r="C17" s="7" t="n">
        <v>18400000</v>
      </c>
    </row>
    <row r="18" spans="1:3">
      <c r="A18" s="4" t="s">
        <v>698</v>
      </c>
    </row>
    <row r="19" spans="1:3">
      <c r="A19" s="3" t="s">
        <v>684</v>
      </c>
    </row>
    <row r="20" spans="1:3">
      <c r="A20" s="4" t="s">
        <v>688</v>
      </c>
      <c r="C20" s="7" t="n">
        <v>27000000</v>
      </c>
    </row>
    <row r="21" spans="1:3">
      <c r="A21" s="4" t="s">
        <v>333</v>
      </c>
      <c r="C21" s="5" t="n">
        <v>2850000</v>
      </c>
    </row>
    <row r="22" spans="1:3">
      <c r="A22" s="4" t="s">
        <v>699</v>
      </c>
    </row>
    <row r="23" spans="1:3">
      <c r="A23" s="3" t="s">
        <v>684</v>
      </c>
    </row>
    <row r="24" spans="1:3">
      <c r="A24" s="4" t="s">
        <v>333</v>
      </c>
      <c r="C24" s="5" t="n">
        <v>630000</v>
      </c>
    </row>
    <row r="25" spans="1:3">
      <c r="A25" s="4" t="s">
        <v>700</v>
      </c>
    </row>
    <row r="26" spans="1:3">
      <c r="A26" s="3" t="s">
        <v>684</v>
      </c>
    </row>
    <row r="27" spans="1:3">
      <c r="A27" s="4" t="s">
        <v>333</v>
      </c>
      <c r="C27" s="5" t="n">
        <v>1580000</v>
      </c>
    </row>
    <row r="28" spans="1:3">
      <c r="A28" s="4" t="s">
        <v>701</v>
      </c>
    </row>
    <row r="29" spans="1:3">
      <c r="A29" s="3" t="s">
        <v>684</v>
      </c>
    </row>
    <row r="30" spans="1:3">
      <c r="A30" s="4" t="s">
        <v>688</v>
      </c>
      <c r="C30" s="7" t="n">
        <v>6000000</v>
      </c>
    </row>
    <row r="31" spans="1:3">
      <c r="A31" s="4" t="s">
        <v>702</v>
      </c>
    </row>
    <row r="32" spans="1:3">
      <c r="A32" s="3" t="s">
        <v>684</v>
      </c>
    </row>
    <row r="33" spans="1:3">
      <c r="A33" s="4" t="s">
        <v>688</v>
      </c>
      <c r="C33" s="7" t="n">
        <v>15000000</v>
      </c>
    </row>
    <row r="34" spans="1:3">
      <c r="A34" s="4" t="s">
        <v>703</v>
      </c>
    </row>
    <row r="35" spans="1:3">
      <c r="A35" s="3" t="s">
        <v>684</v>
      </c>
    </row>
    <row r="36" spans="1:3">
      <c r="A36" s="4" t="s">
        <v>704</v>
      </c>
      <c r="B36" s="7" t="n">
        <v>73500000</v>
      </c>
    </row>
    <row r="37" spans="1:3">
      <c r="A37" s="4" t="s">
        <v>705</v>
      </c>
      <c r="B37" s="7" t="n">
        <v>68800000</v>
      </c>
    </row>
    <row r="38" spans="1:3">
      <c r="A38" s="4" t="s">
        <v>706</v>
      </c>
      <c r="B38" s="4" t="s">
        <v>282</v>
      </c>
    </row>
    <row r="39" spans="1:3">
      <c r="A39" s="4" t="s">
        <v>707</v>
      </c>
      <c r="B39" s="4" t="s">
        <v>708</v>
      </c>
    </row>
    <row r="40" spans="1:3">
      <c r="A40" s="4" t="s">
        <v>709</v>
      </c>
    </row>
    <row r="41" spans="1:3">
      <c r="A41" s="3" t="s">
        <v>684</v>
      </c>
    </row>
    <row r="42" spans="1:3">
      <c r="A42" s="4" t="s">
        <v>710</v>
      </c>
      <c r="B42" s="5" t="n">
        <v>3458823</v>
      </c>
    </row>
    <row r="43" spans="1:3">
      <c r="A43" s="4" t="s">
        <v>711</v>
      </c>
      <c r="B43" s="9" t="n">
        <v>8.5</v>
      </c>
    </row>
    <row r="44" spans="1:3">
      <c r="A44" s="4" t="s">
        <v>712</v>
      </c>
    </row>
    <row r="45" spans="1:3">
      <c r="A45" s="3" t="s">
        <v>684</v>
      </c>
    </row>
    <row r="46" spans="1:3">
      <c r="A46" s="4" t="s">
        <v>710</v>
      </c>
      <c r="B46" s="5" t="n">
        <v>5188235</v>
      </c>
    </row>
    <row r="47" spans="1:3">
      <c r="A47" s="4" t="s">
        <v>711</v>
      </c>
      <c r="B47" s="9" t="n">
        <v>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21:43:51Z</dcterms:created>
  <dcterms:modified xmlns:dcterms="http://purl.org/dc/terms/" xmlns:xsi="http://www.w3.org/2001/XMLSchema-instance" xsi:type="dcterms:W3CDTF">2017-08-08T21:43:51Z</dcterms:modified>
</cp:coreProperties>
</file>